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Restatement of Interim Financi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Warrant Liabiliti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Interim Financ_2" sheetId="19" state="visible" r:id="rId19"/>
    <sheet xmlns:r="http://schemas.openxmlformats.org/officeDocument/2006/relationships" name="Significant Accounting Polici_2" sheetId="20" state="visible" r:id="rId20"/>
    <sheet xmlns:r="http://schemas.openxmlformats.org/officeDocument/2006/relationships" name="Warrant Liabilities (Tables)" sheetId="21" state="visible" r:id="rId21"/>
    <sheet xmlns:r="http://schemas.openxmlformats.org/officeDocument/2006/relationships" name="Organization and Business Ope_2" sheetId="22" state="visible" r:id="rId22"/>
    <sheet xmlns:r="http://schemas.openxmlformats.org/officeDocument/2006/relationships" name="Restatement of Interim Financ_3"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Initial Public Offering (Detail" sheetId="29" state="visible" r:id="rId29"/>
    <sheet xmlns:r="http://schemas.openxmlformats.org/officeDocument/2006/relationships" name="Private Placements (Details)" sheetId="30" state="visible" r:id="rId30"/>
    <sheet xmlns:r="http://schemas.openxmlformats.org/officeDocument/2006/relationships" name="Warrant Liabilities (Details)" sheetId="31" state="visible" r:id="rId31"/>
    <sheet xmlns:r="http://schemas.openxmlformats.org/officeDocument/2006/relationships" name="Warrant Liabilities (Details) -" sheetId="32" state="visible" r:id="rId32"/>
    <sheet xmlns:r="http://schemas.openxmlformats.org/officeDocument/2006/relationships" name="Warrant Liabilities (Details)_2" sheetId="33" state="visible" r:id="rId33"/>
    <sheet xmlns:r="http://schemas.openxmlformats.org/officeDocument/2006/relationships" name="Warrant Liabilities (Details)_3"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hareholders' Equity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Entity Registrant Name</t>
        </is>
      </c>
      <c r="B4" s="4" t="inlineStr">
        <is>
          <t>Global SPAC Partners Co</t>
        </is>
      </c>
    </row>
    <row r="5">
      <c r="A5" s="4" t="inlineStr">
        <is>
          <t>Trading Symbol</t>
        </is>
      </c>
      <c r="B5" s="4" t="inlineStr">
        <is>
          <t>GLSPU</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16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320</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2093 Philadelphia Pike</t>
        </is>
      </c>
    </row>
    <row r="25">
      <c r="A25" s="4" t="inlineStr">
        <is>
          <t>Entity Address, Address Line Two</t>
        </is>
      </c>
      <c r="B25" s="4" t="inlineStr">
        <is>
          <t>#1968</t>
        </is>
      </c>
    </row>
    <row r="26">
      <c r="A26" s="4" t="inlineStr">
        <is>
          <t>Entity Address, City or Town</t>
        </is>
      </c>
      <c r="B26" s="4" t="inlineStr">
        <is>
          <t>Claymont</t>
        </is>
      </c>
    </row>
    <row r="27">
      <c r="A27" s="4" t="inlineStr">
        <is>
          <t>Entity Address, State or Province</t>
        </is>
      </c>
      <c r="B27" s="4" t="inlineStr">
        <is>
          <t>DE</t>
        </is>
      </c>
    </row>
    <row r="28">
      <c r="A28" s="4" t="inlineStr">
        <is>
          <t>Entity Address, Postal Zip Code</t>
        </is>
      </c>
      <c r="B28" s="4" t="inlineStr">
        <is>
          <t>19703</t>
        </is>
      </c>
    </row>
    <row r="29">
      <c r="A29" s="4" t="inlineStr">
        <is>
          <t>City Area Code</t>
        </is>
      </c>
      <c r="B29" s="4" t="inlineStr">
        <is>
          <t>(650)</t>
        </is>
      </c>
    </row>
    <row r="30">
      <c r="A30" s="4" t="inlineStr">
        <is>
          <t>Local Phone Number</t>
        </is>
      </c>
      <c r="B30" s="4" t="inlineStr">
        <is>
          <t>560-4753</t>
        </is>
      </c>
    </row>
    <row r="31">
      <c r="A31" s="4" t="inlineStr">
        <is>
          <t>Title of 12(b) Security</t>
        </is>
      </c>
      <c r="B31" s="4" t="inlineStr">
        <is>
          <t>Units, each consisting of one subunit and one-half of one redeemable warrant</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17447500</v>
      </c>
    </row>
    <row r="37">
      <c r="A37" s="4" t="inlineStr">
        <is>
          <t>Class B Ordinary Shares</t>
        </is>
      </c>
    </row>
    <row r="38">
      <c r="A38" s="3" t="inlineStr">
        <is>
          <t>Document Information Line Items</t>
        </is>
      </c>
    </row>
    <row r="39">
      <c r="A39" s="4" t="inlineStr">
        <is>
          <t>Entity Common Stock, Shares Outstanding</t>
        </is>
      </c>
      <c r="C39" s="5" t="n">
        <v>42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y 14, 2021 and April 12,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
and management believes the Company is not exposed to significant risks on such account. Marketable Securities Held in Trust Account At June 30, 2021, the assets held in the Trust
Account were held in money market fund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trust interest income in the accompanying statements of
operations. The estimated fair values of investments held in Trust Account are determined using available market information. The carrying value and fair value of marketable
securities held in Trust Account on June 30, 2021 are as follows:
Carrying Gross Gross Fair Value
Marketable securities held in Trust Account $ 169,178,613 $ - $ - $ 169,178,613
$ 169,178,613 $ - $ - $ 169,178,613 Class A Ordinary Shares (underlying the Public Subunits) Subject
to Possible Redemption The Company accounts for its Class A ordinary
shares (underlying the Public Subunit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Class A ordinary shares
subject to possible redemption are presented at redemption value of $10.10 per share (plus any interest earned on the Trust Account) as
temporary equity, outside of the shareholders’ equity section of the Company’s balance sheets. Offering Costs associated with the IPO Offering costs consist of underwriting, legal,
accounting and other expenses incurred through the balance sheet date that are directly related to the IPO. The Company complies with
the requirements of the ASC 340-10-S99-1 and SEC Staff Accounting Bulletin (“SAB”) Topic 5A - “Expenses of Offering”.
Offering costs are allocated to the Public Warrants issued in the IPO based on its fair value at inception compared to the total IPO proceeds
received. Offering costs associated with warrant liabilities are expensed, and offering costs associated with the Class A ordinary shares
are allocated between permanent equity and temporary equity.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on a non-recurring basis. The non-recurring
fair value measurements are not applicable as of June 30, 202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and liabilities that are measured at fair value on a recurring basis at June 30, 2021, and indicates the fair
value hierarchy of the valuation inputs the Company utilized to determine such fair value:
June 30, Quoted Significant Significant
2021 (Level 1) (Level 2) (Level 3)
Assets:
Marketable securities held in Trust Account $ 169,178,613 $ 169,178,613 $ $
$ 169,178,613 $ 169,178,613 $ $
Liabilities:
Warrant liabilities – Public Warrants $ 6,896,813 $ 6,896,813 $ - $ -
Warrant liabilities – Private Warrants 293,612 - - 293,612
$ 7,190,425 $ 6,896,813 $ - $ 293,612 The fair value of the Company’s prepaid
expenses, accrued offering costs and expenses, and due to related party approximates the carrying amounts represented in the accompanying
balance sheet, primarily due to their short-term nature. The fair
value of the Private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s is classified as Level 3. See Note 6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at inception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Net Income (Loss) Per Ordinary Share The Company complies
with accounting and disclosure requirements of FASB ASC 260, Earnings Per Share. The statements of operations include a presentation of
income (loss) per redeemable Class A ordinary share and income (loss) per non-redeemable share following the two-class method of income
(loss) per share. In order to determine the net income (loss) attributable to both the redeemable Class A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using
a ratio of 74% for the redeemable Class A ordinary shares and 26% for the non-redeemable shares for the three months ended June
30, 2021 and 59% for the redeemable Class A ordinary shares and 41% for the non-redeemable shares for the six months ended June
30, 2021, reflective of the respective participation rights. The earnings per share
presented in the condensed statements of operations is based on the following:
For the For the
June 30, June 30,
Net income $ 8,536,260 $ 8,523,095
Accretion of temporary equity to redemption value (27,059,911 ) (27,059,911 )
Net loss including accretion of temporary equity to redemption value $ (18,523,651 ) $ (18,536,816 )
For the three months ended For the six months ended
June 30, June 30,
Class A Non-redeemable Class A Non-redeemable
Basic and diluted net income (loss) per share:
Numerator:
Allocation of net loss including accretion of temporary equity $ (13,786,862 ) $ (4,736,789 ) $ (10,980,211 ) $ (7,556,605 )
Accretion of temporary equity to redemption value 27,059,911 — 27,059,911 —
Allocation of net income (loss) $ 13,273,049 $ (4,736,789 ) $ 16,079,700 $ (7,556,605 )
Denominator:
Weighted-average shares outstanding 14,348,901 4,929,890 7,214,088 4,964,751
Basic and diluted net income (loss) per share $ 0.93 $ (0.96 ) $ 2.23 $ (1.52 ) In connection with the
underwriters’ partial exercise of their over-allotment option on April 14, 2021, 187,500 Founder Shares were no longer
subject to forfeiture. These shares were excluded from the calculation of weighted average shares outstanding until they were no longer
subject to forfeiture. As of June 30, 2021,
the Company did not have any dilutive securities and other contracts that could, potentially, be exercised or converted into ordinary
shares and then share in the Company’s earnings. As a result, diluted loss per share is the same as basic loss per share for the
periods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4 — Initial Public Offering Public Units In connection with the IPO on April 13, 2021,
the Company sold 16,000,000 Public Units at a purchase price of $10.00 per Public Unit. Each Public Unit consists of (i) one Public Subunit,
which consists of one Public Share and one-quarter of one Public Warrant, and (ii) one-half of one Public Warrant. Each whole exercisable
Public Warrant entitles the holder to purchase one Class A ordinary share at a price of $11.50 per share. Each whole Public Warrant will
become exercisable 30 days after the completion of the Initial Business Combination and will expire five years after the completion of
the Initial Business Combination, or earlier upon redemption or liquidation. Following the closing of the IPO on April 13,
2021, on a basis of $10.10 per unit, $161,600,000 from the net proceeds of the sale of the Public Units in the IPO and the sale of the
Private Units was placed in a Trust Account, which has been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The Company granted I-Bankers a 45-day option
from the date of the IPO to purchase up to an additional 2,400,000 Public Units to cover over-allotments. On April 14, 2021, I-Bankers
partially exercised the over-allotment option to purchase 750,000 Public Units, at a purchase price of $10.00 per Public Unit, generating
gross proceeds to the Company of $7,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s</t>
        </is>
      </c>
      <c r="B1" s="2" t="inlineStr">
        <is>
          <t>6 Months Ended</t>
        </is>
      </c>
    </row>
    <row r="2">
      <c r="B2" s="2" t="inlineStr">
        <is>
          <t>Jun. 30, 2021</t>
        </is>
      </c>
    </row>
    <row r="3">
      <c r="A3" s="3" t="inlineStr">
        <is>
          <t>Private Placement Disclosure [Abstract]</t>
        </is>
      </c>
    </row>
    <row r="4">
      <c r="A4" s="4" t="inlineStr">
        <is>
          <t>Private Placements</t>
        </is>
      </c>
      <c r="B4" s="4" t="inlineStr">
        <is>
          <t>Note 5 — Private Placements Private Units Simultaneously with the closing of the IPO, the
Sponsor and I-Bankers purchased an aggregate of 675,000 Private Units at a price of $10.00 per Private Unit, for an aggregate purchase
price of $6,750,000, in a private placement. Each Private Unit consists of (i) one Private Subunit, which consists of one Private Share
and one-quarter of one Private Warrant, and (ii) one-half of one Private Warrant. On April 14, 2021, simultaneous with the exercise
of the over-allotment option, the Sponsor and I-Bankers purchased an aggregate of 22,500 additional Private Units, at a purchase price
of $10.00 per Private Unit, generating gross proceeds to the Company of $2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1</t>
        </is>
      </c>
    </row>
    <row r="3">
      <c r="A3" s="3" t="inlineStr">
        <is>
          <t>Derivative Instruments and Hedging Activities Disclosure [Abstract]</t>
        </is>
      </c>
    </row>
    <row r="4">
      <c r="A4" s="4" t="inlineStr">
        <is>
          <t>Warrant Liabilities</t>
        </is>
      </c>
      <c r="B4" s="4" t="inlineStr">
        <is>
          <t xml:space="preserve">Note 6 — Warrant Liabilities Public Warrants There were 12,562,500 Public Warrants outstanding
as of June 30, 2021, including Public Warrants underlying Public Units and Public Subunits. The Public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n the case of any such issuance to the Sponsor or their
affiliates, without taking into account any Founder Shares held by the initial 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mpletion
of the Initial Business Combination (net of redemptions), and (z) the volume-weighted average trading price of the subunits or Class A
ordinary shares, as the case may be,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when the price per Class A ordinary
share equals or exceeds $18.00” will be adjusted (to the nearest cent) to be equal to 180% of the higher of the Market Value and
the Newly Issued Price. The warrants will become exercisable 30 days after
the completion of the Initial Business Combination, and will expire five years after the completion of the Company’s Initial Business
Combination, at 5:00 p.m., New York City time, or earlier upon redemption or liquidation. Redemption of Public Warrants When the Class
A Ordinary Share Equals or Exceeds $18.00 Once the warrants become exercisable, the Company
may redeem the outstanding warrants:
● in whole and not in part;
● at a price of $0.01 per warrant;
● upon a minimum of 30 days’ prior written notice of redemption (the “30-day redemption period”); and ● if, and only if, the last sale price of the Class A ordinary share equals or exceeds $18.00 per share (as adjusted for share sub-divisions, share capitalizations, rights issuances, subdivisions, reorganizations, recapitalizations and the like)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Class A ordinary shares issuable upon exercise of the warrants is effective
and a current prospectus relating to those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The Company will use its best efforts to register or qualify such shares under the blue sky laws of
the state of residence in those states in which the warrants were offered by the Company in the IPO.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over the warrant price of the warrants by (y) the fair market value. The “fair market
value” will mean the average closing price of the Class A ordinary shares for the 10 trading days ending on the third trading day
prior to the date on which the notice of redemption is sent to the holders of warrants. Private Warrants There were 523,125 Private Warrants outstanding
as of June 30, 2021, including Private Warrants underlying Private Units. Except as described below, the Private Warrants have terms and
provisions that are identical to those of the Public Warrants. The Private Warrants will not be transferable,
assignable or salable until 30 days after the completion of the Company’s Initial Business Combination (except pursuant to limited
exceptions as described under “Principal Shareholders — Transfers of Founder Shares and Placement Units” in the final
prospectus filed by the Company with the SEC on April 12, 2021) and they will not be redeemable by the Company so long as they are held
by the Sponsor, I-Bankers, their designees, or their permitted transferees. The Sponsor, I-Bankers, their designees, or their permitted
transferees has the option to exercise the Private Warrants on a cashless basis. If the Private Warrants are held by holders other than
the Sponsor, I-Bankers, their designees, or their permitted transferees, the Private Warrants will be redeemable by the Company in all
redemption scenarios and exercisable by the holders on the same basis as the Public Warrants. If holders of the Private Warrants elect to exercise
them on a cashless basis, the holders would pay the exercise price by surrendering his, her or its warrants for that number of Class A
ordinary shares equal to the quotient obtained by dividing (x) the product of the number of Class A ordinary shares underlying the warrants,
multiplied by the excess of the “historical fair market value” (defined below) over the exercise price of the warrants by
(y) the historical fair market value. The “historical fair market value” will mean the average reported closing price of the
Class A ordinary shares for the 10 trading days ending on the third trading day prior to the date on which the notice of warrant exercise
is sent to the holders of warrants. The warrant agreement contains an Alternative
Issuance provision that if less than 70% of the consideration receivable by the holders of the Class A ordinary shares in the Business
Combination is payable in the form of shares in the successor entity that is listed for trading on a national securities exchange or is
quoted in an established over-the-counter market, or is to be so listed for trading or quoted immediately following the Business Combination
, and if the holders properly exercises the warrants within thirty days following the public disclosure of the consummation of the Business
Combination by the Company, the warrant price shall be reduced by an amount equal to the difference of (i) the warrant price in effect
prior to such reduction minus (ii) (A) the Per Share Consideration (as defined below) (but in no event less than zero)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assuming zero dividends) (“Bloomberg”). “Per Share Consideration” means (i) if the consideration paid to holders
of the Class A ordinary shares consists exclusively of cash, the amount of such cash per Class A ordinary share, and (ii) in all other
cases, the volume weighted average price of the Class A ordinary shares as reported during the ten-trading day period ending on the trading
day prior to the effective date of the Business Combination. The warrant agreement also contains a Tender Offer provision which provides
that in the event of a tender or exchange offer made to and accepted by holders of more than 50% of the outstanding shares of the Company’s
ordinary share, all holders of the warrants (both the Public Warrants and Private Warrants) would be entitled to receive cash for their
warrants. The Company
accounted for the 13,085,625 warrants issued in connection with the IPO and Private Placement in accordance with the guidance contained
in FASB ASC 815-40. Such guidance provides that, because the warrants do not meet the criteria for equity treatment thereunder,
each warrant must be recorded as a liability. The accounting treatment of derivative financial
instruments requires that the Company recorded a derivative liability upon the closing of the IPO. The warrants were allocated a portion
of the proceeds from the issuance of the Units equal to its fair value determined by the Monte Carlo simulation. The Company will reassess
the classification at each balance sheet date. If the classification changes as a result of events during the period, the warrants will
be reclassified as of the date of the event that causes the reclassification. The fair value of the liabilities will be re-measured at
the end of every reporting period and the change in fair value will be reported in the statement of operations as a gain or loss on derivative
financial instruments. Initial Measurement The estimated fair value of the Public Warrants
and Private Warrants is determined using Level 3 inputs. Inherent in a Monte-Carlo simulation model are assumptions related to expected
stock-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at the end of the reporting period represent the Company’s best estimate. However,
inherent uncertainties are involved. If factors or assumptions change, the estimated fair values could be materially different. The key inputs into the Monte Carlo simulation
model for the Public Warrants and Private Warrants were as follows at April 13, 2021:
Inputs Public Private Warrant
Exercise price $ 11.50 $ 11.50
Stock price $ 9.02 $ 9.02
Volatility 14% pre-merger / 14% pre-merger /
Expected term of the warrants 5.85 years 5.85 years
Risk-free rate 1.07 % 1.07 %
Dividend yield 0 0 Subsequent Measurement The fair value of the Public Warrants at June
30, 2021 is classified as Level 1 due to the use of an observable market quote in an active market. As of June 30, 2021, the aggregate
value of Public Warrants was $6,896,813. The estimated fair value of the Private Warrants
on June 30, 2021 is determined using Level 3 inputs. Inherent in a Monte-Carlo simulation model are assumptions related to expected
stock-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at the end of the reporting period represent the Company’s best estimate. However,
inherent uncertainties are involved. If factors or assumptions change, the estimated fair values could be materially different. The key inputs into the
Monte Carlo simulation model for the Private Warrants were as follows at June 30, 2021:
Inputs Private
Exercise price $ 11.50
Stock price $ 9.75
Volatility 14% pre-merger /
Expected term of the warrants 5.63 years
Risk-free rate 1.04 %
Dividend yield 0 The following table sets
forth a summary of the changes in the fair value of the Level 3 warrant liability for the six months ended June 30, 2021:
Warrant
Fair value as of December 31, 2020 $ -
Initial fair value of warrant liability upon issuance at IPO and over-allotment 16,962,761
Transfer out of Level 3 to Level 1 (6,896,813 )
Change in fair value (9,772,336 )
Fair value as of June 30, 2021 $ 293,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7 — Related Party Transactions Founder Shares On August 7, 2020, the Company issued 5,750,000
Class B ordinary shares (the “Founder Shares”) to the Sponsor for $25,000, or approximately $0.00435 per share. Up to 750,000
shares are subject to forfeiture by the Sponsor depending on the extent to which the underwriter’s over-allotment option is exercised. On September 17, 2020, the Sponsor transferred
50,000 Founder Shares each to Mr. Abedin and two former director nominees, at the same price of approximately $0.00435 per share, none
of which are subject to forfeiture if the underwriters’ over-allotment is not exercised in full. The Sponsor subsequently repurchased
the 100,000 Founder Shares from the two former director nominees and 25,000 Founder Shares from Mr. Abedin at the same price of approximately
$0.00435 per share. On March 5, 2021, the Sponsor transferred 25,000
Founder Shares to each of the other two directors including Mr. Jayesh Chandan and Mr. Amir Kazmi at the same price of approximately $0.00435
per share, none of which are subject to forfeiture if the underwriters’ over-allotment is not exercised in full. On April 8, 2021, the Sponsor returned to the
Company for cancellation, at no cost, an aggregate of 1,150,000 Founder Shares. This resulted in an aggregate of 4,600,000 Founder Shares
outstanding, of which up to 600,000 are subject to forfeiture by the Sponsor if the underwriters’ over-allotment is not exercised
in full. On April 14, 2021, I-Bankers partially exercised
the over-allotment option to purchase 750,000 Public Units. As a result of the over-allotment option being only partially exercised, 412,500
Founder Shares were forfeited on April 15, 2021. The initial shareholders have agreed not to transfer,
assign or sell any of their Founder Shares for a period ending on the earlier of the six-month anniversary of the date of the consummation
of the Initial Business Combination and the date on which the closing price of the Class A ordinary share equals or exceeds $12.50 per
share (as adjusted for share sub-divisions, share dividends, reorganizations and recapitalizations) for any 20 trading days within a 30-trading
day period following the consummation of the Initial Business Combination or earlier, in any case, if, following a Business Combination,
the Company engages in a subsequent transaction (1) resulting in the shareholders having the right to exchange their shares for cash or
other securities or (2) involving a consolidation, merger or similar transaction that results in change in the majority of the Board of
Directors or management team in which the Company is the surviving entity. Notwithstanding the foregoing, in connection with an Initial
Business Combination, the initial holders may transfer, assign or sell their Founder Shares with the Company’s consent to any person
or entity that agrees in writing to be bound by the transfer restrictions set forth in the prior sentence. Due to Related Parties The balance of $122 as of December 31, 2021 consists
of operating costs paid by a related party on behalf of the Company. Related Party Loans On August 7,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The Company had drawn down $300,000 under the promissory note with the Sponsor and the promissory note was fully paid as of
June 30, 2021. Administrative Service Fee The Company has agreed, commencing on the Effective
Date of the Company’s registration statement for the IPO, to pay an affiliate of the Company’s CEO a monthly fee of an aggregate
of $10,000 for office space, administrative and shared personnel support services. This arrangement will terminate upon completion of
a Business Combination or the distribution of the Trust Account to the public shareholders. For the three-months ended March 31, 2021, the Company had not incurred
any administrative service fee. For the three-months ended June 30, 2021, the Company had incurred $27,097 administrative service fees,
of which $17,097 had been paid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Registration Rights The holders of the Founder Shares, Representative
Shares (as defined below), Private Units (including securities contained therein) and units (including securities contained therein) that
may be issued upon conversion of loans made by the Sponsor or one of its affiliates, and their permitted transferees, will have registration
rights to require the Company to register a sale of any of the securities held by them (in the case of the Founder Shares, only after
conversion to the Class A ordinary shares) pursuant to a registration rights agreement signed on April 8, 2021. These holders will be
entitled to make up to three demands, excluding short form registration demands, that the Company registers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Underwriting Agreement The Company granted I-Bankers (the “underwriter”)
a 45-day option from the date of the IPO to purchase up to 2,400,000 additional units to cover over-allotments, if any. On April 13, 2021, the Company paid an underwriting
discount in aggregate of $3,200,000. Additionally, the underwriter will be entitled to a deferred underwriting discount of 3.5% of the
gross proceeds of the IPO, or $5,600,000, upon the completion of the Company’s Initial Business Combination subject to the terms
of the underwriting agreement. The Company also issued the underwriter 100,000
Representative Shares at $0.0001 per share upon the consummation of the IPO subject to the terms of the underwriting agreement. On April 14, 2021, the underwriter partially exercised
the over-allotment option to purchase 750,000 Public Units and were paid an underwriting discount of $150,000. Additionally, the underwriter
will be entitled to a deferred underwriting discount of 3.5% of the gross proceeds from the partial exercise of the over-allotment option,
or $262,500, upon the completion of the Company’s Initial Business Combination subject to the terms of the underwriting agreement. The underwriter has agreed that the deferred underwriting
discount will be reduced pro rata for redemptions from the Trust Account prior to completion of the Initial Business Combination, up to
a maximum reduction of 20%. In addition, the underwriter has agreed that the Company may allocate up to 30% of the net deferred underwriting
commissions, after any reductions due to redemptions, to a firm or firms who assists the Company in connection with completing the Initial
Business Combination. Representative Shares The Company issued to the underwriter 100,000
Class B ordinary shares (the “Representative Shares”) at $0.0001 per share upon the consummation of the IPO. The holders of
the Representative Shares have agreed not to transfer, assign or sell any such shares without the Company’s prior consent until
the completion of the Company’s Initial Business Combination. In addition, the holders of the Representative Shares have agreed
(i) to waive their redemption rights (or right to participate in any tender offer) with respect to such shares in connection with the
completion of the Company’s Initial Business Combination; (ii) to waive their rights to liquidating distributions from the Trust
Account with respect to such shares if the Company fails to complete its Initial Business Combination within the Combination Period; and
(iii) to vote in favor of the Initial Business Combination with respect to such shares if the Company submits the Initial Business Combination
to the public shareholders for a v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9 — Shareholders’ Equity Preference Shares Class A Ordinary Shares Class B Ordinary Shares On April 8, 2021, the Sponsor returned to the
Company for cancellation, at no cost, an aggregate of 1,150,000 Founder Shares. This resulted in an aggregate of 4,600,000 Founder Shares
outstanding, of which up to 600,000 are subject to forfeiture by the Sponsor if the underwriters’ over-allotment is not exercised
in full. On April 14, 2021, I-Bankers partially exercised
the over-allotment option to purchase 750,000 Public Units. As a result of the over-allotment option being only partially exercised, 412,500
Founder Shares were forfeited on April 15, 2021. As of June 30, 2021 and December 31, 2020, there
were 4,287,500 and 5,750,000 Class B ordinary shares issued and outstanding, respectively. Class A ordinary shareholders and Class B ordinary
shareholders of record are entitled to one vote for each share held on all matters to be voted on by shareholders and vote together as
a single class, except as required by law; provided, that holders of the Class B ordinary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n a one-for-one basis, subject to adjustment for
share sub-divisions, share capitalizations, reorganizations, recapitalizations and the lik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and concluded
that all such events that would require adjustment or disclosure have already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May 14, 2021 and April 12, 2021, respectively.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21 and December 31, 2020, the Company has not experienced losses on this account
and management believes the Company is not exposed to significant risks on such account. </t>
        </is>
      </c>
    </row>
    <row r="9">
      <c r="A9" s="4" t="inlineStr">
        <is>
          <t>Marketable Securities Held in Trust Account</t>
        </is>
      </c>
      <c r="B9" s="4" t="inlineStr">
        <is>
          <t xml:space="preserve">Marketable Securities Held in Trust Account At June 30, 2021, the assets held in the Trust
Account were held in money market fund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trust interest income in the accompanying statements of
operations. The estimated fair values of investments held in Trust Account are determined using available market information. The carrying value and fair value of marketable
securities held in Trust Account on June 30, 2021 are as follows:
Carrying Gross Gross Fair Value
Marketable securities held in Trust Account $ 169,178,613 $ - $ - $ 169,178,613
$ 169,178,613 $ - $ - $ 169,178,613 </t>
        </is>
      </c>
    </row>
    <row r="10">
      <c r="A10" s="4" t="inlineStr">
        <is>
          <t>Class A Ordinary Shares (underlying the Public Subunits) Subject to Possible Redemption</t>
        </is>
      </c>
      <c r="B10" s="4" t="inlineStr">
        <is>
          <t>Class A Ordinary Shares (underlying the Public Subunits) Subject
to Possible Redemption The Company accounts for its Class A ordinary
shares (underlying the Public Subunit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Class A ordinary shares
subject to possible redemption are presented at redemption value of $10.10 per share (plus any interest earned on the Trust Account) as
temporary equity, outside of the shareholders’ equity section of the Company’s balance sheets.</t>
        </is>
      </c>
    </row>
    <row r="11">
      <c r="A11" s="4" t="inlineStr">
        <is>
          <t>Offering Costs associated with the Initial Public Offering</t>
        </is>
      </c>
      <c r="B11" s="4" t="inlineStr">
        <is>
          <t xml:space="preserve">Offering Costs associated with the IPO Offering costs consist of underwriting, legal,
accounting and other expenses incurred through the balance sheet date that are directly related to the IPO. The Company complies with
the requirements of the ASC 340-10-S99-1 and SEC Staff Accounting Bulletin (“SAB”) Topic 5A - “Expenses of Offering”.
Offering costs are allocated to the Public Warrants issued in the IPO based on its fair value at inception compared to the total IPO proceeds
received. Offering costs associated with warrant liabilities are expensed, and offering costs associated with the Class A ordinary shares
are allocated between permanent equity and temporary equity. </t>
        </is>
      </c>
    </row>
    <row r="12">
      <c r="A12" s="4" t="inlineStr">
        <is>
          <t>Fair Value of Financial Instruments</t>
        </is>
      </c>
      <c r="B12"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on a non-recurring basis. The non-recurring
fair value measurements are not applicable as of June 30, 202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and liabilities that are measured at fair value on a recurring basis at June 30, 2021, and indicates the fair
value hierarchy of the valuation inputs the Company utilized to determine such fair value:
June 30, Quoted Significant Significant
2021 (Level 1) (Level 2) (Level 3)
Assets:
Marketable securities held in Trust Account $ 169,178,613 $ 169,178,613 $ $
$ 169,178,613 $ 169,178,613 $ $
Liabilities:
Warrant liabilities – Public Warrants $ 6,896,813 $ 6,896,813 $ - $ -
Warrant liabilities – Private Warrants 293,612 - - 293,612
$ 7,190,425 $ 6,896,813 $ - $ 293,612 The fair value of the Company’s prepaid
expenses, accrued offering costs and expenses, and due to related party approximates the carrying amounts represented in the accompanying
balance sheet, primarily due to their short-term nature. The fair
value of the Private Warrants is based on a Monte Carlo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s is classified as Level 3. See Note 6 for
additional information on assets and liabilities measured at fair value.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at inception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
        </is>
      </c>
    </row>
    <row r="14">
      <c r="A14" s="4" t="inlineStr">
        <is>
          <t>Net Income Per Ordinary Share</t>
        </is>
      </c>
      <c r="B14" s="4" t="inlineStr">
        <is>
          <t xml:space="preserve">Net Income (Loss) Per Ordinary Share The Company complies
with accounting and disclosure requirements of FASB ASC 260, Earnings Per Share. The statements of operations include a presentation of
income (loss) per redeemable Class A ordinary share and income (loss) per non-redeemable share following the two-class method of income
(loss) per share. In order to determine the net income (loss) attributable to both the redeemable Class A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Subsequent to calculating the total income (loss) allocable to both sets of shares, the Company split the amount to be allocated using
a ratio of 74% for the redeemable Class A ordinary shares and 26% for the non-redeemable shares for the three months ended June
30, 2021 and 59% for the redeemable Class A ordinary shares and 41% for the non-redeemable shares for the six months ended June
30, 2021, reflective of the respective participation rights. The earnings per share
presented in the condensed statements of operations is based on the following:
For the For the
June 30, June 30,
Net income $ 8,536,260 $ 8,523,095
Accretion of temporary equity to redemption value (27,059,911 ) (27,059,911 )
Net loss including accretion of temporary equity to redemption value $ (18,523,651 ) $ (18,536,816 )
For the three months ended For the six months ended
June 30, June 30,
Class A Non-redeemable Class A Non-redeemable
Basic and diluted net income (loss) per share:
Numerator:
Allocation of net loss including accretion of temporary equity $ (13,786,862 ) $ (4,736,789 ) $ (10,980,211 ) $ (7,556,605 )
Accretion of temporary equity to redemption value 27,059,911 — 27,059,911 —
Allocation of net income (loss) $ 13,273,049 $ (4,736,789 ) $ 16,079,700 $ (7,556,605 )
Denominator:
Weighted-average shares outstanding 14,348,901 4,929,890 7,214,088 4,964,751
Basic and diluted net income (loss) per share $ 0.93 $ (0.96 ) $ 2.23 $ (1.52 ) In connection with the
underwriters’ partial exercise of their over-allotment option on April 14, 2021, 187,500 Founder Shares were no longer
subject to forfeiture. These shares were excluded from the calculation of weighted average shares outstanding until they were no longer
subject to forfeiture. As of June 30, 2021,
the Company did not have any dilutive securities and other contracts that could, potentially, be exercised or converted into ordinary
shares and then share in the Company’s earnings. As a result, diluted loss per share is the same as basic loss per share for the
periods presented.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6">
      <c r="A16" s="4" t="inlineStr">
        <is>
          <t>Risks and Uncertainties</t>
        </is>
      </c>
      <c r="B16"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Interim Financial Statements (Tables)</t>
        </is>
      </c>
      <c r="B1" s="2" t="inlineStr">
        <is>
          <t>6 Months Ended</t>
        </is>
      </c>
    </row>
    <row r="2">
      <c r="B2" s="2" t="inlineStr">
        <is>
          <t>Jun. 30, 2021</t>
        </is>
      </c>
    </row>
    <row r="3">
      <c r="A3" s="3" t="inlineStr">
        <is>
          <t>Condensed Financial Information Disclosure [Abstract]</t>
        </is>
      </c>
    </row>
    <row r="4">
      <c r="A4" s="4" t="inlineStr">
        <is>
          <t>Schedule of impact of the restatement</t>
        </is>
      </c>
      <c r="B4" s="4" t="inlineStr">
        <is>
          <t>As Previously Reported Adjustments As Revised
Audited Balance Sheet at April 13, 2021
Class A ordinary shares subject to redemption $ 135,867,432 $ 25,732,568 $ 161,600,000
Class A ordinary shares 322 (254 ) 68
Additional paid-in capital 5,961,518 (5,961,518 ) -
Accumulated deficit $ (962,303 ) $ (19,770,796 ) $ (20,733,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1</t>
        </is>
      </c>
      <c r="C1" s="2" t="inlineStr">
        <is>
          <t>Dec. 31, 2020</t>
        </is>
      </c>
    </row>
    <row r="2">
      <c r="A2" s="3" t="inlineStr">
        <is>
          <t>Assets</t>
        </is>
      </c>
    </row>
    <row r="3">
      <c r="A3" s="4" t="inlineStr">
        <is>
          <t>Cash</t>
        </is>
      </c>
      <c r="B3" s="6" t="n">
        <v>768480</v>
      </c>
      <c r="C3" s="6" t="n">
        <v>21432</v>
      </c>
    </row>
    <row r="4">
      <c r="A4" s="4" t="inlineStr">
        <is>
          <t>Prepaid expenses</t>
        </is>
      </c>
      <c r="B4" s="5" t="n">
        <v>231673</v>
      </c>
      <c r="C4" s="4" t="inlineStr">
        <is>
          <t xml:space="preserve"> </t>
        </is>
      </c>
    </row>
    <row r="5">
      <c r="A5" s="4" t="inlineStr">
        <is>
          <t>Marketable securities held in Trust Account</t>
        </is>
      </c>
      <c r="B5" s="5" t="n">
        <v>169178613</v>
      </c>
      <c r="C5" s="4" t="inlineStr">
        <is>
          <t xml:space="preserve"> </t>
        </is>
      </c>
    </row>
    <row r="6">
      <c r="A6" s="4" t="inlineStr">
        <is>
          <t>Deferred offering costs</t>
        </is>
      </c>
      <c r="B6" s="4" t="inlineStr">
        <is>
          <t xml:space="preserve"> </t>
        </is>
      </c>
      <c r="C6" s="5" t="n">
        <v>331705</v>
      </c>
    </row>
    <row r="7">
      <c r="A7" s="4" t="inlineStr">
        <is>
          <t>Total Assets</t>
        </is>
      </c>
      <c r="B7" s="5" t="n">
        <v>170178766</v>
      </c>
      <c r="C7" s="5" t="n">
        <v>353137</v>
      </c>
    </row>
    <row r="8">
      <c r="A8" s="3" t="inlineStr">
        <is>
          <t>Liabilities and Shareholders’ Equity</t>
        </is>
      </c>
    </row>
    <row r="9">
      <c r="A9" s="4" t="inlineStr">
        <is>
          <t>Accrued offering costs and expenses</t>
        </is>
      </c>
      <c r="B9" s="5" t="n">
        <v>173583</v>
      </c>
      <c r="C9" s="5" t="n">
        <v>30252</v>
      </c>
    </row>
    <row r="10">
      <c r="A10" s="4" t="inlineStr">
        <is>
          <t>Due to related parties</t>
        </is>
      </c>
      <c r="B10" s="4" t="inlineStr">
        <is>
          <t xml:space="preserve"> </t>
        </is>
      </c>
      <c r="C10" s="5" t="n">
        <v>122</v>
      </c>
    </row>
    <row r="11">
      <c r="A11" s="4" t="inlineStr">
        <is>
          <t>Promissory note - related party</t>
        </is>
      </c>
      <c r="B11" s="4" t="inlineStr">
        <is>
          <t xml:space="preserve"> </t>
        </is>
      </c>
      <c r="C11" s="5" t="n">
        <v>300000</v>
      </c>
    </row>
    <row r="12">
      <c r="A12" s="4" t="inlineStr">
        <is>
          <t>Deferred underwriting discount</t>
        </is>
      </c>
      <c r="B12" s="5" t="n">
        <v>5862500</v>
      </c>
      <c r="C12" s="4" t="inlineStr">
        <is>
          <t xml:space="preserve"> </t>
        </is>
      </c>
    </row>
    <row r="13">
      <c r="A13" s="4" t="inlineStr">
        <is>
          <t>Total current liabilities</t>
        </is>
      </c>
      <c r="B13" s="5" t="n">
        <v>6036083</v>
      </c>
      <c r="C13" s="5" t="n">
        <v>330374</v>
      </c>
    </row>
    <row r="14">
      <c r="A14" s="4" t="inlineStr">
        <is>
          <t>Warrant liabilities</t>
        </is>
      </c>
      <c r="B14" s="5" t="n">
        <v>7190425</v>
      </c>
      <c r="C14" s="4" t="inlineStr">
        <is>
          <t xml:space="preserve"> </t>
        </is>
      </c>
    </row>
    <row r="15">
      <c r="A15" s="4" t="inlineStr">
        <is>
          <t>Total Liabilities</t>
        </is>
      </c>
      <c r="B15" s="5" t="n">
        <v>13226508</v>
      </c>
      <c r="C15" s="5" t="n">
        <v>330374</v>
      </c>
    </row>
    <row r="16">
      <c r="A16" s="4" t="inlineStr">
        <is>
          <t>Commitments and Contingencies</t>
        </is>
      </c>
      <c r="B16" s="4" t="inlineStr">
        <is>
          <t xml:space="preserve"> </t>
        </is>
      </c>
      <c r="C16" s="4" t="inlineStr">
        <is>
          <t xml:space="preserve"> </t>
        </is>
      </c>
    </row>
    <row r="17">
      <c r="A17" s="4" t="inlineStr">
        <is>
          <t>Class A ordinary shares subject to possible redemption, 16,750,000 and 0 shares at redemption value at June 30, 2021 and December 31, 2020, respectively</t>
        </is>
      </c>
      <c r="B17" s="5" t="n">
        <v>169178613</v>
      </c>
      <c r="C17" s="4" t="inlineStr">
        <is>
          <t xml:space="preserve"> </t>
        </is>
      </c>
    </row>
    <row r="18">
      <c r="A18" s="3" t="inlineStr">
        <is>
          <t>Shareholders’ (Deficit) Equity:</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C20" s="5" t="n">
        <v>24425</v>
      </c>
    </row>
    <row r="21">
      <c r="A21" s="4" t="inlineStr">
        <is>
          <t>Accumulated deficit</t>
        </is>
      </c>
      <c r="B21" s="5" t="n">
        <v>-12226854</v>
      </c>
      <c r="C21" s="5" t="n">
        <v>-2237</v>
      </c>
    </row>
    <row r="22">
      <c r="A22" s="4" t="inlineStr">
        <is>
          <t>Total shareholders’ (deficit) equity</t>
        </is>
      </c>
      <c r="B22" s="5" t="n">
        <v>-12226355</v>
      </c>
      <c r="C22" s="5" t="n">
        <v>22763</v>
      </c>
    </row>
    <row r="23">
      <c r="A23" s="4" t="inlineStr">
        <is>
          <t>Total Liabilities and Shareholders’ (Deficit) Equity</t>
        </is>
      </c>
      <c r="B23" s="5" t="n">
        <v>170178766</v>
      </c>
      <c r="C23" s="5" t="n">
        <v>353137</v>
      </c>
    </row>
    <row r="24">
      <c r="A24" s="4" t="inlineStr">
        <is>
          <t>Class A Ordinary Shares</t>
        </is>
      </c>
    </row>
    <row r="25">
      <c r="A25" s="3" t="inlineStr">
        <is>
          <t>Shareholders’ (Deficit) Equity:</t>
        </is>
      </c>
    </row>
    <row r="26">
      <c r="A26" s="4" t="inlineStr">
        <is>
          <t>Ordinary shares, value</t>
        </is>
      </c>
      <c r="B26" s="5" t="n">
        <v>70</v>
      </c>
      <c r="C26" s="4" t="inlineStr">
        <is>
          <t xml:space="preserve"> </t>
        </is>
      </c>
    </row>
    <row r="27">
      <c r="A27" s="4" t="inlineStr">
        <is>
          <t>Class B Ordinary Shares</t>
        </is>
      </c>
    </row>
    <row r="28">
      <c r="A28" s="3" t="inlineStr">
        <is>
          <t>Shareholders’ (Deficit) Equity:</t>
        </is>
      </c>
    </row>
    <row r="29">
      <c r="A29" s="4" t="inlineStr">
        <is>
          <t>Ordinary shares, value</t>
        </is>
      </c>
      <c r="B29" s="6" t="n">
        <v>429</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fair value of marketable securities held in Trust Account</t>
        </is>
      </c>
      <c r="B4" s="4" t="inlineStr">
        <is>
          <t xml:space="preserve">Carrying Gross Gross Fair Value
Marketable securities held in Trust Account $ 169,178,613 $ - $ - $ 169,178,613
$ 169,178,613 $ - $ - $ 169,178,613 </t>
        </is>
      </c>
    </row>
    <row r="5">
      <c r="A5" s="4" t="inlineStr">
        <is>
          <t>Schedule of company’s assets and liabilities that are measured at fair value on a recurring basis</t>
        </is>
      </c>
      <c r="B5" s="4" t="inlineStr">
        <is>
          <t xml:space="preserve">June 30, Quoted Significant Significant
2021 (Level 1) (Level 2) (Level 3)
Assets:
Marketable securities held in Trust Account $ 169,178,613 $ 169,178,613 $ $
$ 169,178,613 $ 169,178,613 $ $
Liabilities:
Warrant liabilities – Public Warrants $ 6,896,813 $ 6,896,813 $ - $ -
Warrant liabilities – Private Warrants 293,612 - - 293,612
$ 7,190,425 $ 6,896,813 $ - $ 293,612 </t>
        </is>
      </c>
    </row>
    <row r="6">
      <c r="A6" s="4" t="inlineStr">
        <is>
          <t>Schedule of condensed statement of operations</t>
        </is>
      </c>
      <c r="B6" s="4" t="inlineStr">
        <is>
          <t xml:space="preserve">For the For the
June 30, June 30,
Net income $ 8,536,260 $ 8,523,095
Accretion of temporary equity to redemption value (27,059,911 ) (27,059,911 )
Net loss including accretion of temporary equity to redemption value $ (18,523,651 ) $ (18,536,816 ) </t>
        </is>
      </c>
    </row>
    <row r="7">
      <c r="A7" s="4" t="inlineStr">
        <is>
          <t>Schedule of diluted net income per ordinary share</t>
        </is>
      </c>
      <c r="B7" s="4" t="inlineStr">
        <is>
          <t xml:space="preserve">For the three months ended For the six months ended
June 30, June 30,
Class A Non-redeemable Class A Non-redeemable
Basic and diluted net income (loss) per share:
Numerator:
Allocation of net loss including accretion of temporary equity $ (13,786,862 ) $ (4,736,789 ) $ (10,980,211 ) $ (7,556,605 )
Accretion of temporary equity to redemption value 27,059,911 — 27,059,911 —
Allocation of net income (loss) $ 13,273,049 $ (4,736,789 ) $ 16,079,700 $ (7,556,605 )
Denominator:
Weighted-average shares outstanding 14,348,901 4,929,890 7,214,088 4,964,751
Basic and diluted net income (loss) per share $ 0.93 $ (0.96 ) $ 2.23 $ (1.5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Warrant Liabilities (Tables)</t>
        </is>
      </c>
      <c r="B1" s="2" t="inlineStr">
        <is>
          <t>6 Months Ended</t>
        </is>
      </c>
    </row>
    <row r="2">
      <c r="B2" s="2" t="inlineStr">
        <is>
          <t>Jun. 30, 2021</t>
        </is>
      </c>
    </row>
    <row r="3">
      <c r="A3" s="3" t="inlineStr">
        <is>
          <t>Derivative Instruments and Hedging Activities Disclosure [Abstract]</t>
        </is>
      </c>
    </row>
    <row r="4">
      <c r="A4" s="4" t="inlineStr">
        <is>
          <t>Schedule of private placement warrants</t>
        </is>
      </c>
      <c r="B4" s="4" t="inlineStr">
        <is>
          <t xml:space="preserve">Inputs Public Private Warrant
Exercise price $ 11.50 $ 11.50
Stock price $ 9.02 $ 9.02
Volatility 14% pre-merger / 14% pre-merger /
Expected term of the warrants 5.85 years 5.85 years
Risk-free rate 1.07 % 1.07 %
Dividend yield 0 0 </t>
        </is>
      </c>
    </row>
    <row r="5">
      <c r="A5" s="4" t="inlineStr">
        <is>
          <t>Schedule of private placement warrants</t>
        </is>
      </c>
      <c r="B5" s="4" t="inlineStr">
        <is>
          <t xml:space="preserve">Inputs Private
Exercise price $ 11.50
Stock price $ 9.75
Volatility 14% pre-merger /
Expected term of the warrants 5.63 years
Risk-free rate 1.04 %
Dividend yield 0 </t>
        </is>
      </c>
    </row>
    <row r="6">
      <c r="A6" s="4" t="inlineStr">
        <is>
          <t>Schedule of changes in the fair value of the Level 3 warrant liability</t>
        </is>
      </c>
      <c r="B6" s="4" t="inlineStr">
        <is>
          <t xml:space="preserve">Warrant
Fair value as of December 31, 2020 $ -
Initial fair value of warrant liability upon issuance at IPO and over-allotment 16,962,761
Transfer out of Level 3 to Level 1 (6,896,813 )
Change in fair value (9,772,336 )
Fair value as of June 30, 2021 $ 293,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s>
  <sheetData>
    <row r="1">
      <c r="A1" s="1" t="inlineStr">
        <is>
          <t>Organization and Business Operations (Details) - USD ($)</t>
        </is>
      </c>
      <c r="B1" s="2" t="inlineStr">
        <is>
          <t>Apr. 14, 2021</t>
        </is>
      </c>
      <c r="C1" s="2" t="inlineStr">
        <is>
          <t>Apr. 13, 2021</t>
        </is>
      </c>
      <c r="D1" s="2" t="inlineStr">
        <is>
          <t>Jun. 30, 2021</t>
        </is>
      </c>
    </row>
    <row r="2">
      <c r="A2" s="3" t="inlineStr">
        <is>
          <t>Organization and Business Operations (Details) [Line Items]</t>
        </is>
      </c>
    </row>
    <row r="3">
      <c r="A3" s="4" t="inlineStr">
        <is>
          <t>Sale of stock (in Shares)</t>
        </is>
      </c>
      <c r="C3" s="5" t="n">
        <v>16000000</v>
      </c>
    </row>
    <row r="4">
      <c r="A4" s="4" t="inlineStr">
        <is>
          <t>Underwriting discount</t>
        </is>
      </c>
      <c r="D4" s="6" t="n">
        <v>3200000</v>
      </c>
    </row>
    <row r="5">
      <c r="A5" s="4" t="inlineStr">
        <is>
          <t>Deferred underwriting discount</t>
        </is>
      </c>
      <c r="D5" s="5" t="n">
        <v>5600000</v>
      </c>
    </row>
    <row r="6">
      <c r="A6" s="4" t="inlineStr">
        <is>
          <t>Other offering costs</t>
        </is>
      </c>
      <c r="D6" s="5" t="n">
        <v>873350</v>
      </c>
    </row>
    <row r="7">
      <c r="A7" s="4" t="inlineStr">
        <is>
          <t>Purchased aggregate shares (in Shares)</t>
        </is>
      </c>
      <c r="B7" s="5" t="n">
        <v>22500</v>
      </c>
    </row>
    <row r="8">
      <c r="A8" s="4" t="inlineStr">
        <is>
          <t>Net offering proceeds</t>
        </is>
      </c>
      <c r="D8" s="6" t="n">
        <v>167500000</v>
      </c>
    </row>
    <row r="9">
      <c r="A9" s="4" t="inlineStr">
        <is>
          <t>Percentage of fair market value</t>
        </is>
      </c>
      <c r="D9" s="4" t="inlineStr">
        <is>
          <t>80.00%</t>
        </is>
      </c>
    </row>
    <row r="10">
      <c r="A10" s="4" t="inlineStr">
        <is>
          <t>Description of initial business combination</t>
        </is>
      </c>
      <c r="D10" s="4" t="inlineStr">
        <is>
          <t>However,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ubunit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ubunit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Board of Directors, liquidate and dissolve, subject in each case to the Company’s
obligations under Cayman Islands law to provide for claims of creditors and the requirements of other applicable law.</t>
        </is>
      </c>
    </row>
    <row r="11">
      <c r="A11" s="4" t="inlineStr">
        <is>
          <t>Public per share (in Dollars per share)</t>
        </is>
      </c>
      <c r="D11" s="8" t="n">
        <v>10.1</v>
      </c>
    </row>
    <row r="12">
      <c r="A12" s="4" t="inlineStr">
        <is>
          <t>Cash</t>
        </is>
      </c>
      <c r="D12" s="9" t="n">
        <v>0.8</v>
      </c>
    </row>
    <row r="13">
      <c r="A13" s="4" t="inlineStr">
        <is>
          <t>Working capital loans converter into post business combination entity</t>
        </is>
      </c>
      <c r="D13" s="6" t="n">
        <v>1500000</v>
      </c>
    </row>
    <row r="14">
      <c r="A14" s="4" t="inlineStr">
        <is>
          <t>Business combination entity price per unit (in Dollars per share)</t>
        </is>
      </c>
      <c r="D14" s="6" t="n">
        <v>10</v>
      </c>
    </row>
    <row r="15">
      <c r="A15" s="4" t="inlineStr">
        <is>
          <t>I-Bankers [Member]</t>
        </is>
      </c>
    </row>
    <row r="16">
      <c r="A16" s="3" t="inlineStr">
        <is>
          <t>Organization and Business Operations (Details) [Line Items]</t>
        </is>
      </c>
    </row>
    <row r="17">
      <c r="A17" s="4" t="inlineStr">
        <is>
          <t>Underwriting discount</t>
        </is>
      </c>
      <c r="B17" s="6" t="n">
        <v>150000</v>
      </c>
    </row>
    <row r="18">
      <c r="A18" s="4" t="inlineStr">
        <is>
          <t>Deferred underwriting discount</t>
        </is>
      </c>
      <c r="B18" s="5" t="n">
        <v>262500</v>
      </c>
    </row>
    <row r="19">
      <c r="A19" s="4" t="inlineStr">
        <is>
          <t>Business Combination [Member]</t>
        </is>
      </c>
    </row>
    <row r="20">
      <c r="A20" s="3" t="inlineStr">
        <is>
          <t>Organization and Business Operations (Details) [Line Items]</t>
        </is>
      </c>
    </row>
    <row r="21">
      <c r="A21" s="4" t="inlineStr">
        <is>
          <t>Transaction costs</t>
        </is>
      </c>
      <c r="D21" s="6" t="n">
        <v>9673350</v>
      </c>
    </row>
    <row r="22">
      <c r="A22" s="4" t="inlineStr">
        <is>
          <t>Business Combination [Member] | I-Bankers [Member]</t>
        </is>
      </c>
    </row>
    <row r="23">
      <c r="A23" s="3" t="inlineStr">
        <is>
          <t>Organization and Business Operations (Details) [Line Items]</t>
        </is>
      </c>
    </row>
    <row r="24">
      <c r="A24" s="4" t="inlineStr">
        <is>
          <t>Transaction costs</t>
        </is>
      </c>
      <c r="B24" s="6" t="n">
        <v>412500</v>
      </c>
    </row>
    <row r="25">
      <c r="A25" s="4" t="inlineStr">
        <is>
          <t>IPO [Member]</t>
        </is>
      </c>
    </row>
    <row r="26">
      <c r="A26" s="3" t="inlineStr">
        <is>
          <t>Organization and Business Operations (Details) [Line Items]</t>
        </is>
      </c>
    </row>
    <row r="27">
      <c r="A27" s="4" t="inlineStr">
        <is>
          <t>Sale of stock (in Shares)</t>
        </is>
      </c>
      <c r="C27" s="5" t="n">
        <v>161600000</v>
      </c>
    </row>
    <row r="28">
      <c r="A28" s="4" t="inlineStr">
        <is>
          <t>Price per share (in Dollars per share)</t>
        </is>
      </c>
      <c r="B28" s="6" t="n">
        <v>10</v>
      </c>
      <c r="C28" s="6" t="n">
        <v>10</v>
      </c>
    </row>
    <row r="29">
      <c r="A29" s="4" t="inlineStr">
        <is>
          <t>Gross proceeds</t>
        </is>
      </c>
      <c r="B29" s="6" t="n">
        <v>7500000</v>
      </c>
      <c r="C29" s="6" t="n">
        <v>160000000</v>
      </c>
    </row>
    <row r="30">
      <c r="A30" s="4" t="inlineStr">
        <is>
          <t>Purchased aggregate shares (in Shares)</t>
        </is>
      </c>
      <c r="B30" s="5" t="n">
        <v>750000</v>
      </c>
    </row>
    <row r="31">
      <c r="A31" s="4" t="inlineStr">
        <is>
          <t>Net offering proceeds</t>
        </is>
      </c>
      <c r="B31" s="6" t="n">
        <v>169175000</v>
      </c>
    </row>
    <row r="32">
      <c r="A32" s="4" t="inlineStr">
        <is>
          <t>Trust account per public share (in Dollars per share)</t>
        </is>
      </c>
      <c r="B32" s="8" t="n">
        <v>10.1</v>
      </c>
    </row>
    <row r="33">
      <c r="A33" s="4" t="inlineStr">
        <is>
          <t>Maturity term</t>
        </is>
      </c>
      <c r="B33" s="4" t="inlineStr">
        <is>
          <t>185 days</t>
        </is>
      </c>
    </row>
    <row r="34">
      <c r="A34" s="4" t="inlineStr">
        <is>
          <t>Dissolution expenses</t>
        </is>
      </c>
      <c r="D34" s="6" t="n">
        <v>100000</v>
      </c>
    </row>
    <row r="35">
      <c r="A35" s="4" t="inlineStr">
        <is>
          <t>Private Placement [Member]</t>
        </is>
      </c>
    </row>
    <row r="36">
      <c r="A36" s="3" t="inlineStr">
        <is>
          <t>Organization and Business Operations (Details) [Line Items]</t>
        </is>
      </c>
    </row>
    <row r="37">
      <c r="A37" s="4" t="inlineStr">
        <is>
          <t>Sale of stock (in Shares)</t>
        </is>
      </c>
      <c r="D37" s="5" t="n">
        <v>675000</v>
      </c>
    </row>
    <row r="38">
      <c r="A38" s="4" t="inlineStr">
        <is>
          <t>Price per share (in Dollars per share)</t>
        </is>
      </c>
      <c r="B38" s="6" t="n">
        <v>10</v>
      </c>
      <c r="D38" s="6" t="n">
        <v>10</v>
      </c>
    </row>
    <row r="39">
      <c r="A39" s="4" t="inlineStr">
        <is>
          <t>Gross proceeds</t>
        </is>
      </c>
      <c r="B39" s="6" t="n">
        <v>225000</v>
      </c>
      <c r="D39" s="6" t="n">
        <v>6750000</v>
      </c>
    </row>
    <row r="40">
      <c r="A40" s="4" t="inlineStr">
        <is>
          <t>Purchased aggregate shares (in Shares)</t>
        </is>
      </c>
      <c r="B40" s="5" t="n">
        <v>22500</v>
      </c>
    </row>
    <row r="41">
      <c r="A41" s="4" t="inlineStr">
        <is>
          <t>Cash placed in Trust Account</t>
        </is>
      </c>
      <c r="D41" s="6" t="n">
        <v>169175000</v>
      </c>
    </row>
    <row r="42">
      <c r="A42" s="4" t="inlineStr">
        <is>
          <t>Over-Allotment Option [Member]</t>
        </is>
      </c>
    </row>
    <row r="43">
      <c r="A43" s="3" t="inlineStr">
        <is>
          <t>Organization and Business Operations (Details) [Line Items]</t>
        </is>
      </c>
    </row>
    <row r="44">
      <c r="A44" s="4" t="inlineStr">
        <is>
          <t>Sale of stock (in Shares)</t>
        </is>
      </c>
      <c r="B44" s="5" t="n">
        <v>750000</v>
      </c>
    </row>
    <row r="45">
      <c r="A45" s="4" t="inlineStr">
        <is>
          <t>Purchase of public units (in Shares)</t>
        </is>
      </c>
      <c r="D45" s="5" t="n">
        <v>2400000</v>
      </c>
    </row>
    <row r="46">
      <c r="A46" s="4" t="inlineStr">
        <is>
          <t>Class A Ordinary Shares [Member]</t>
        </is>
      </c>
    </row>
    <row r="47">
      <c r="A47" s="3" t="inlineStr">
        <is>
          <t>Organization and Business Operations (Details) [Line Items]</t>
        </is>
      </c>
    </row>
    <row r="48">
      <c r="A48" s="4" t="inlineStr">
        <is>
          <t>Common stock, description</t>
        </is>
      </c>
      <c r="D48" s="4" t="inlineStr">
        <is>
          <t xml:space="preserve">Each Public Unit consists of (i) one subunit (the
“Public Subunit”), which consists of one Class A ordinary share (the “Public Shares”) and one-quarter of one warrant
(the “Public Warrants”), and (ii) one-half of one warrant (the “Public Warrants”); each whole warrant will be
exercisable to purchase one Class A ordinary share. Each Private Unit also consists of (i) one subunit (the “Private Subunit”),
which consists of one Class A ordinary share (the “Private Shares”) and one-quarter of one warrant (the “Private Warrants”),
and (ii) one-half of one warrant (the “Private Warrants”).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statement of Interim Financial Statements (Details) - Schedule of impact of the restatement</t>
        </is>
      </c>
      <c r="B1" s="2" t="inlineStr">
        <is>
          <t>Apr. 13, 2021USD ($)</t>
        </is>
      </c>
    </row>
    <row r="2">
      <c r="A2" s="4" t="inlineStr">
        <is>
          <t>Previously Reported [Member]</t>
        </is>
      </c>
    </row>
    <row r="3">
      <c r="A3" s="3" t="inlineStr">
        <is>
          <t>Condensed Balance Sheet Statements, Captions [Line Items]</t>
        </is>
      </c>
    </row>
    <row r="4">
      <c r="A4" s="4" t="inlineStr">
        <is>
          <t>Class A ordinary shares subject to redemption</t>
        </is>
      </c>
      <c r="B4" s="6" t="n">
        <v>135867432</v>
      </c>
    </row>
    <row r="5">
      <c r="A5" s="4" t="inlineStr">
        <is>
          <t>Class A ordinary shares</t>
        </is>
      </c>
      <c r="B5" s="5" t="n">
        <v>322</v>
      </c>
    </row>
    <row r="6">
      <c r="A6" s="4" t="inlineStr">
        <is>
          <t>Additional paid-in capital</t>
        </is>
      </c>
      <c r="B6" s="5" t="n">
        <v>5961518</v>
      </c>
    </row>
    <row r="7">
      <c r="A7" s="4" t="inlineStr">
        <is>
          <t>Accumulated deficit</t>
        </is>
      </c>
      <c r="B7" s="5" t="n">
        <v>-962303</v>
      </c>
    </row>
    <row r="8">
      <c r="A8" s="4" t="inlineStr">
        <is>
          <t>Revision of Prior Period, Adjustment [Member]</t>
        </is>
      </c>
    </row>
    <row r="9">
      <c r="A9" s="3" t="inlineStr">
        <is>
          <t>Condensed Balance Sheet Statements, Captions [Line Items]</t>
        </is>
      </c>
    </row>
    <row r="10">
      <c r="A10" s="4" t="inlineStr">
        <is>
          <t>Class A ordinary shares subject to redemption</t>
        </is>
      </c>
      <c r="B10" s="5" t="n">
        <v>25732568</v>
      </c>
    </row>
    <row r="11">
      <c r="A11" s="4" t="inlineStr">
        <is>
          <t>Class A ordinary shares</t>
        </is>
      </c>
      <c r="B11" s="5" t="n">
        <v>-254</v>
      </c>
    </row>
    <row r="12">
      <c r="A12" s="4" t="inlineStr">
        <is>
          <t>Additional paid-in capital</t>
        </is>
      </c>
      <c r="B12" s="5" t="n">
        <v>-5961518</v>
      </c>
    </row>
    <row r="13">
      <c r="A13" s="4" t="inlineStr">
        <is>
          <t>Accumulated deficit</t>
        </is>
      </c>
      <c r="B13" s="5" t="n">
        <v>-19770796</v>
      </c>
    </row>
    <row r="14">
      <c r="A14" s="4" t="inlineStr">
        <is>
          <t>As Revised [Member]</t>
        </is>
      </c>
    </row>
    <row r="15">
      <c r="A15" s="3" t="inlineStr">
        <is>
          <t>Condensed Balance Sheet Statements, Captions [Line Items]</t>
        </is>
      </c>
    </row>
    <row r="16">
      <c r="A16" s="4" t="inlineStr">
        <is>
          <t>Class A ordinary shares subject to redemption</t>
        </is>
      </c>
      <c r="B16" s="5" t="n">
        <v>161600000</v>
      </c>
    </row>
    <row r="17">
      <c r="A17" s="4" t="inlineStr">
        <is>
          <t>Class A ordinary shares</t>
        </is>
      </c>
      <c r="B17" s="5" t="n">
        <v>68</v>
      </c>
    </row>
    <row r="18">
      <c r="A18" s="4" t="inlineStr">
        <is>
          <t>Accumulated deficit</t>
        </is>
      </c>
      <c r="B18" s="6" t="n">
        <v>-207330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ignificant Accounting Policies (Details) - USD ($)</t>
        </is>
      </c>
      <c r="B1" s="2" t="inlineStr">
        <is>
          <t>Apr. 14, 2021</t>
        </is>
      </c>
      <c r="C1" s="2" t="inlineStr">
        <is>
          <t>Jun. 30, 2021</t>
        </is>
      </c>
      <c r="D1" s="2" t="inlineStr">
        <is>
          <t>Jun. 30, 2021</t>
        </is>
      </c>
    </row>
    <row r="2">
      <c r="A2" s="3" t="inlineStr">
        <is>
          <t>Significant Accounting Policies (Details) [Line Items]</t>
        </is>
      </c>
    </row>
    <row r="3">
      <c r="A3" s="4" t="inlineStr">
        <is>
          <t>Federal depository insurance coverage (in Dollars)</t>
        </is>
      </c>
      <c r="C3" s="6" t="n">
        <v>250000</v>
      </c>
      <c r="D3" s="6" t="n">
        <v>250000</v>
      </c>
    </row>
    <row r="4">
      <c r="A4" s="4" t="inlineStr">
        <is>
          <t>Aggregate of shares subject to forfeiture (in Shares)</t>
        </is>
      </c>
      <c r="D4" s="10" t="n">
        <v>10.1</v>
      </c>
    </row>
    <row r="5">
      <c r="A5" s="4" t="inlineStr">
        <is>
          <t>Founder shares no longer subject to forfeiture (in Shares)</t>
        </is>
      </c>
      <c r="B5" s="5" t="n">
        <v>187500</v>
      </c>
    </row>
    <row r="6">
      <c r="A6" s="4" t="inlineStr">
        <is>
          <t>Class A Redeemable Public Shares [Member]</t>
        </is>
      </c>
    </row>
    <row r="7">
      <c r="A7" s="3" t="inlineStr">
        <is>
          <t>Significant Accounting Policies (Details) [Line Items]</t>
        </is>
      </c>
    </row>
    <row r="8">
      <c r="A8" s="4" t="inlineStr">
        <is>
          <t>Allocated ratio, percentage</t>
        </is>
      </c>
      <c r="C8" s="4" t="inlineStr">
        <is>
          <t>74.00%</t>
        </is>
      </c>
      <c r="D8" s="4" t="inlineStr">
        <is>
          <t>59.00%</t>
        </is>
      </c>
    </row>
    <row r="9">
      <c r="A9" s="4" t="inlineStr">
        <is>
          <t>Non Redeemable Shares [Member]</t>
        </is>
      </c>
    </row>
    <row r="10">
      <c r="A10" s="3" t="inlineStr">
        <is>
          <t>Significant Accounting Policies (Details) [Line Items]</t>
        </is>
      </c>
    </row>
    <row r="11">
      <c r="A11" s="4" t="inlineStr">
        <is>
          <t>Allocated ratio, percentage</t>
        </is>
      </c>
      <c r="C11" s="4" t="inlineStr">
        <is>
          <t>26.00%</t>
        </is>
      </c>
      <c r="D11" s="4" t="inlineStr">
        <is>
          <t>4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fair value of marketable securities held in Trust Account</t>
        </is>
      </c>
      <c r="B1" s="2" t="inlineStr">
        <is>
          <t>6 Months Ended</t>
        </is>
      </c>
    </row>
    <row r="2">
      <c r="B2" s="2" t="inlineStr">
        <is>
          <t>Jun. 30, 2021USD ($)</t>
        </is>
      </c>
    </row>
    <row r="3">
      <c r="A3" s="3" t="inlineStr">
        <is>
          <t>Schedule of Held-to-maturity Securities [Line Items]</t>
        </is>
      </c>
    </row>
    <row r="4">
      <c r="A4" s="4" t="inlineStr">
        <is>
          <t>Carrying value</t>
        </is>
      </c>
      <c r="B4" s="6" t="n">
        <v>169178613</v>
      </c>
    </row>
    <row r="5">
      <c r="A5" s="4" t="inlineStr">
        <is>
          <t>Gross unrealized gains</t>
        </is>
      </c>
      <c r="B5" s="4" t="inlineStr">
        <is>
          <t xml:space="preserve"> </t>
        </is>
      </c>
    </row>
    <row r="6">
      <c r="A6" s="4" t="inlineStr">
        <is>
          <t>Gross unrealized losses</t>
        </is>
      </c>
      <c r="B6" s="4" t="inlineStr">
        <is>
          <t xml:space="preserve"> </t>
        </is>
      </c>
    </row>
    <row r="7">
      <c r="A7" s="4" t="inlineStr">
        <is>
          <t>Fair value</t>
        </is>
      </c>
      <c r="B7" s="5" t="n">
        <v>169178613</v>
      </c>
    </row>
    <row r="8">
      <c r="A8" s="4" t="inlineStr">
        <is>
          <t>Marketable securities held in Trust Account [Member]</t>
        </is>
      </c>
    </row>
    <row r="9">
      <c r="A9" s="3" t="inlineStr">
        <is>
          <t>Schedule of Held-to-maturity Securities [Line Items]</t>
        </is>
      </c>
    </row>
    <row r="10">
      <c r="A10" s="4" t="inlineStr">
        <is>
          <t>Carrying value</t>
        </is>
      </c>
      <c r="B10" s="5" t="n">
        <v>169178613</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6" t="n">
        <v>1691786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ompany’s assets and liabilities that are measured at fair value on a recurring basis</t>
        </is>
      </c>
      <c r="B1" s="2" t="inlineStr">
        <is>
          <t>6 Months Ended</t>
        </is>
      </c>
    </row>
    <row r="2">
      <c r="B2" s="2" t="inlineStr">
        <is>
          <t>Jun. 30, 2021USD ($)</t>
        </is>
      </c>
    </row>
    <row r="3">
      <c r="A3" s="3" t="inlineStr">
        <is>
          <t>Assets:</t>
        </is>
      </c>
    </row>
    <row r="4">
      <c r="A4" s="4" t="inlineStr">
        <is>
          <t>Total assets</t>
        </is>
      </c>
      <c r="B4" s="6" t="n">
        <v>169178613</v>
      </c>
    </row>
    <row r="5">
      <c r="A5" s="3" t="inlineStr">
        <is>
          <t>Liabilities:</t>
        </is>
      </c>
    </row>
    <row r="6">
      <c r="A6" s="4" t="inlineStr">
        <is>
          <t>Total liabilities</t>
        </is>
      </c>
      <c r="B6" s="5" t="n">
        <v>7190425</v>
      </c>
    </row>
    <row r="7">
      <c r="A7" s="4" t="inlineStr">
        <is>
          <t>Marketable securities held in Trust Account [Member]</t>
        </is>
      </c>
    </row>
    <row r="8">
      <c r="A8" s="3" t="inlineStr">
        <is>
          <t>Assets:</t>
        </is>
      </c>
    </row>
    <row r="9">
      <c r="A9" s="4" t="inlineStr">
        <is>
          <t>Total assets</t>
        </is>
      </c>
      <c r="B9" s="5" t="n">
        <v>169178613</v>
      </c>
    </row>
    <row r="10">
      <c r="A10" s="4" t="inlineStr">
        <is>
          <t>Public Warrants [Member]</t>
        </is>
      </c>
    </row>
    <row r="11">
      <c r="A11" s="3" t="inlineStr">
        <is>
          <t>Liabilities:</t>
        </is>
      </c>
    </row>
    <row r="12">
      <c r="A12" s="4" t="inlineStr">
        <is>
          <t>Total liabilities</t>
        </is>
      </c>
      <c r="B12" s="5" t="n">
        <v>6896813</v>
      </c>
    </row>
    <row r="13">
      <c r="A13" s="4" t="inlineStr">
        <is>
          <t>Private Placement Warrants [Member]</t>
        </is>
      </c>
    </row>
    <row r="14">
      <c r="A14" s="3" t="inlineStr">
        <is>
          <t>Liabilities:</t>
        </is>
      </c>
    </row>
    <row r="15">
      <c r="A15" s="4" t="inlineStr">
        <is>
          <t>Total liabilities</t>
        </is>
      </c>
      <c r="B15" s="5" t="n">
        <v>293612</v>
      </c>
    </row>
    <row r="16">
      <c r="A16" s="4" t="inlineStr">
        <is>
          <t>Quoted Prices In Active Markets (Level 1) [Member]</t>
        </is>
      </c>
    </row>
    <row r="17">
      <c r="A17" s="3" t="inlineStr">
        <is>
          <t>Assets:</t>
        </is>
      </c>
    </row>
    <row r="18">
      <c r="A18" s="4" t="inlineStr">
        <is>
          <t>Total assets</t>
        </is>
      </c>
      <c r="B18" s="5" t="n">
        <v>169178613</v>
      </c>
    </row>
    <row r="19">
      <c r="A19" s="3" t="inlineStr">
        <is>
          <t>Liabilities:</t>
        </is>
      </c>
    </row>
    <row r="20">
      <c r="A20" s="4" t="inlineStr">
        <is>
          <t>Total liabilities</t>
        </is>
      </c>
      <c r="B20" s="5" t="n">
        <v>6896813</v>
      </c>
    </row>
    <row r="21">
      <c r="A21" s="4" t="inlineStr">
        <is>
          <t>Quoted Prices In Active Markets (Level 1) [Member] | Marketable securities held in Trust Account [Member]</t>
        </is>
      </c>
    </row>
    <row r="22">
      <c r="A22" s="3" t="inlineStr">
        <is>
          <t>Assets:</t>
        </is>
      </c>
    </row>
    <row r="23">
      <c r="A23" s="4" t="inlineStr">
        <is>
          <t>Total assets</t>
        </is>
      </c>
      <c r="B23" s="5" t="n">
        <v>169178613</v>
      </c>
    </row>
    <row r="24">
      <c r="A24" s="4" t="inlineStr">
        <is>
          <t>Quoted Prices In Active Markets (Level 1) [Member] | Public Warrants [Member]</t>
        </is>
      </c>
    </row>
    <row r="25">
      <c r="A25" s="3" t="inlineStr">
        <is>
          <t>Liabilities:</t>
        </is>
      </c>
    </row>
    <row r="26">
      <c r="A26" s="4" t="inlineStr">
        <is>
          <t>Total liabilities</t>
        </is>
      </c>
      <c r="B26" s="5" t="n">
        <v>6896813</v>
      </c>
    </row>
    <row r="27">
      <c r="A27" s="4" t="inlineStr">
        <is>
          <t>Quoted Prices In Active Markets (Level 1) [Member] | Private Placement Warrants [Member]</t>
        </is>
      </c>
    </row>
    <row r="28">
      <c r="A28" s="3" t="inlineStr">
        <is>
          <t>Liabilities:</t>
        </is>
      </c>
    </row>
    <row r="29">
      <c r="A29" s="4" t="inlineStr">
        <is>
          <t>Total liabilities</t>
        </is>
      </c>
      <c r="B29" s="4" t="inlineStr">
        <is>
          <t xml:space="preserve"> </t>
        </is>
      </c>
    </row>
    <row r="30">
      <c r="A30" s="4" t="inlineStr">
        <is>
          <t>Significant Other Observable Inputs (Level 2) [Member]</t>
        </is>
      </c>
    </row>
    <row r="31">
      <c r="A31" s="3" t="inlineStr">
        <is>
          <t>Liabilities:</t>
        </is>
      </c>
    </row>
    <row r="32">
      <c r="A32" s="4" t="inlineStr">
        <is>
          <t>Total liabilities</t>
        </is>
      </c>
      <c r="B32" s="4" t="inlineStr">
        <is>
          <t xml:space="preserve"> </t>
        </is>
      </c>
    </row>
    <row r="33">
      <c r="A33" s="4" t="inlineStr">
        <is>
          <t>Significant Other Observable Inputs (Level 2) [Member] | Public Warrants [Member]</t>
        </is>
      </c>
    </row>
    <row r="34">
      <c r="A34" s="3" t="inlineStr">
        <is>
          <t>Liabilities:</t>
        </is>
      </c>
    </row>
    <row r="35">
      <c r="A35" s="4" t="inlineStr">
        <is>
          <t>Total liabilities</t>
        </is>
      </c>
      <c r="B35" s="4" t="inlineStr">
        <is>
          <t xml:space="preserve"> </t>
        </is>
      </c>
    </row>
    <row r="36">
      <c r="A36" s="4" t="inlineStr">
        <is>
          <t>Significant Other Observable Inputs (Level 2) [Member] | Private Placement Warrants [Member]</t>
        </is>
      </c>
    </row>
    <row r="37">
      <c r="A37" s="3" t="inlineStr">
        <is>
          <t>Liabilities:</t>
        </is>
      </c>
    </row>
    <row r="38">
      <c r="A38" s="4" t="inlineStr">
        <is>
          <t>Total liabilities</t>
        </is>
      </c>
      <c r="B38" s="4" t="inlineStr">
        <is>
          <t xml:space="preserve"> </t>
        </is>
      </c>
    </row>
    <row r="39">
      <c r="A39" s="4" t="inlineStr">
        <is>
          <t>Significant Other Unobservable Inputs (Level 3) [Member]</t>
        </is>
      </c>
    </row>
    <row r="40">
      <c r="A40" s="3" t="inlineStr">
        <is>
          <t>Liabilities:</t>
        </is>
      </c>
    </row>
    <row r="41">
      <c r="A41" s="4" t="inlineStr">
        <is>
          <t>Total liabilities</t>
        </is>
      </c>
      <c r="B41" s="5" t="n">
        <v>293612</v>
      </c>
    </row>
    <row r="42">
      <c r="A42" s="4" t="inlineStr">
        <is>
          <t>Significant Other Unobservable Inputs (Level 3) [Member] | Public Warrants [Member]</t>
        </is>
      </c>
    </row>
    <row r="43">
      <c r="A43" s="3" t="inlineStr">
        <is>
          <t>Liabilities:</t>
        </is>
      </c>
    </row>
    <row r="44">
      <c r="A44" s="4" t="inlineStr">
        <is>
          <t>Total liabilities</t>
        </is>
      </c>
      <c r="B44" s="4" t="inlineStr">
        <is>
          <t xml:space="preserve"> </t>
        </is>
      </c>
    </row>
    <row r="45">
      <c r="A45" s="4" t="inlineStr">
        <is>
          <t>Significant Other Unobservable Inputs (Level 3) [Member] | Private Placement Warrants [Member]</t>
        </is>
      </c>
    </row>
    <row r="46">
      <c r="A46" s="3" t="inlineStr">
        <is>
          <t>Liabilities:</t>
        </is>
      </c>
    </row>
    <row r="47">
      <c r="A47" s="4" t="inlineStr">
        <is>
          <t>Total liabilities</t>
        </is>
      </c>
      <c r="B47" s="6" t="n">
        <v>2936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condensed statement of operations - USD ($)</t>
        </is>
      </c>
      <c r="B1" s="2" t="inlineStr">
        <is>
          <t>3 Months Ended</t>
        </is>
      </c>
      <c r="C1" s="2" t="inlineStr">
        <is>
          <t>6 Months Ended</t>
        </is>
      </c>
    </row>
    <row r="2">
      <c r="B2" s="2" t="inlineStr">
        <is>
          <t>Jun. 30, 2021</t>
        </is>
      </c>
      <c r="C2" s="2" t="inlineStr">
        <is>
          <t>Jun. 30, 2021</t>
        </is>
      </c>
    </row>
    <row r="3">
      <c r="A3" s="3" t="inlineStr">
        <is>
          <t>Schedule of condensed statement of operations [Abstract]</t>
        </is>
      </c>
    </row>
    <row r="4">
      <c r="A4" s="4" t="inlineStr">
        <is>
          <t>Net income</t>
        </is>
      </c>
      <c r="B4" s="6" t="n">
        <v>8536260</v>
      </c>
      <c r="C4" s="6" t="n">
        <v>8523095</v>
      </c>
    </row>
    <row r="5">
      <c r="A5" s="4" t="inlineStr">
        <is>
          <t>Accretion of temporary equity to redemption value</t>
        </is>
      </c>
      <c r="B5" s="5" t="n">
        <v>-27059911</v>
      </c>
      <c r="C5" s="5" t="n">
        <v>-27059911</v>
      </c>
    </row>
    <row r="6">
      <c r="A6" s="4" t="inlineStr">
        <is>
          <t>Net loss including accretion of temporary equity to redemption value</t>
        </is>
      </c>
      <c r="B6" s="6" t="n">
        <v>-18523651</v>
      </c>
      <c r="C6" s="6" t="n">
        <v>-185368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diluted net income per ordinary share - USD ($)</t>
        </is>
      </c>
      <c r="B1" s="2" t="inlineStr">
        <is>
          <t>3 Months Ended</t>
        </is>
      </c>
      <c r="C1" s="2" t="inlineStr">
        <is>
          <t>6 Months Ended</t>
        </is>
      </c>
    </row>
    <row r="2">
      <c r="B2" s="2" t="inlineStr">
        <is>
          <t>Jun. 30, 2021</t>
        </is>
      </c>
      <c r="C2" s="2" t="inlineStr">
        <is>
          <t>Jun. 30, 2021</t>
        </is>
      </c>
    </row>
    <row r="3">
      <c r="A3" s="4" t="inlineStr">
        <is>
          <t>Class A [Member]</t>
        </is>
      </c>
    </row>
    <row r="4">
      <c r="A4" s="3" t="inlineStr">
        <is>
          <t>Numerator:</t>
        </is>
      </c>
    </row>
    <row r="5">
      <c r="A5" s="4" t="inlineStr">
        <is>
          <t>Allocation of net loss including accretion of temporary equity</t>
        </is>
      </c>
      <c r="B5" s="6" t="n">
        <v>-13786862</v>
      </c>
      <c r="C5" s="6" t="n">
        <v>-10980211</v>
      </c>
    </row>
    <row r="6">
      <c r="A6" s="4" t="inlineStr">
        <is>
          <t>Accretion of temporary equity to redemption value</t>
        </is>
      </c>
      <c r="B6" s="5" t="n">
        <v>27059911</v>
      </c>
      <c r="C6" s="5" t="n">
        <v>27059911</v>
      </c>
    </row>
    <row r="7">
      <c r="A7" s="4" t="inlineStr">
        <is>
          <t>Allocation of net income (loss)</t>
        </is>
      </c>
      <c r="B7" s="6" t="n">
        <v>13273049</v>
      </c>
      <c r="C7" s="6" t="n">
        <v>16079700</v>
      </c>
    </row>
    <row r="8">
      <c r="A8" s="3" t="inlineStr">
        <is>
          <t>Denominator:</t>
        </is>
      </c>
    </row>
    <row r="9">
      <c r="A9" s="4" t="inlineStr">
        <is>
          <t>Weighted-average shares outstanding (in Shares)</t>
        </is>
      </c>
      <c r="B9" s="5" t="n">
        <v>14348901</v>
      </c>
      <c r="C9" s="5" t="n">
        <v>7214088</v>
      </c>
    </row>
    <row r="10">
      <c r="A10" s="4" t="inlineStr">
        <is>
          <t>Basic and diluted net income (loss) per share (in Dollars per share)</t>
        </is>
      </c>
      <c r="B10" s="8" t="n">
        <v>0.93</v>
      </c>
      <c r="C10" s="8" t="n">
        <v>2.23</v>
      </c>
    </row>
    <row r="11">
      <c r="A11" s="4" t="inlineStr">
        <is>
          <t>Non-redeemable [Member]</t>
        </is>
      </c>
    </row>
    <row r="12">
      <c r="A12" s="3" t="inlineStr">
        <is>
          <t>Numerator:</t>
        </is>
      </c>
    </row>
    <row r="13">
      <c r="A13" s="4" t="inlineStr">
        <is>
          <t>Allocation of net loss including accretion of temporary equity</t>
        </is>
      </c>
      <c r="B13" s="6" t="n">
        <v>-4736789</v>
      </c>
      <c r="C13" s="6" t="n">
        <v>-7556605</v>
      </c>
    </row>
    <row r="14">
      <c r="A14" s="4" t="inlineStr">
        <is>
          <t>Accretion of temporary equity to redemption value</t>
        </is>
      </c>
      <c r="B14" s="4" t="inlineStr">
        <is>
          <t xml:space="preserve"> </t>
        </is>
      </c>
      <c r="C14" s="4" t="inlineStr">
        <is>
          <t xml:space="preserve"> </t>
        </is>
      </c>
    </row>
    <row r="15">
      <c r="A15" s="4" t="inlineStr">
        <is>
          <t>Allocation of net income (loss)</t>
        </is>
      </c>
      <c r="B15" s="6" t="n">
        <v>-4736789</v>
      </c>
      <c r="C15" s="6" t="n">
        <v>-7556605</v>
      </c>
    </row>
    <row r="16">
      <c r="A16" s="3" t="inlineStr">
        <is>
          <t>Denominator:</t>
        </is>
      </c>
    </row>
    <row r="17">
      <c r="A17" s="4" t="inlineStr">
        <is>
          <t>Weighted-average shares outstanding (in Shares)</t>
        </is>
      </c>
      <c r="B17" s="5" t="n">
        <v>4929890</v>
      </c>
      <c r="C17" s="5" t="n">
        <v>4964751</v>
      </c>
    </row>
    <row r="18">
      <c r="A18" s="4" t="inlineStr">
        <is>
          <t>Basic and diluted net income (loss) per share (in Dollars per share)</t>
        </is>
      </c>
      <c r="B18" s="8" t="n">
        <v>-0.96</v>
      </c>
      <c r="C18" s="8" t="n">
        <v>-1.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Apr. 14, 2021</t>
        </is>
      </c>
      <c r="C1" s="2" t="inlineStr">
        <is>
          <t>Apr. 13, 2021</t>
        </is>
      </c>
      <c r="D1" s="2" t="inlineStr">
        <is>
          <t>Jun. 30, 2021</t>
        </is>
      </c>
    </row>
    <row r="2">
      <c r="A2" s="3" t="inlineStr">
        <is>
          <t>Initial Public Offering (Details) [Line Items]</t>
        </is>
      </c>
    </row>
    <row r="3">
      <c r="A3" s="4" t="inlineStr">
        <is>
          <t>Sales of units</t>
        </is>
      </c>
      <c r="C3" s="5" t="n">
        <v>16000000</v>
      </c>
    </row>
    <row r="4">
      <c r="A4" s="4" t="inlineStr">
        <is>
          <t>Price per share</t>
        </is>
      </c>
      <c r="D4" s="8" t="n">
        <v>9.75</v>
      </c>
    </row>
    <row r="5">
      <c r="A5" s="4" t="inlineStr">
        <is>
          <t>Redemption of public warrant description</t>
        </is>
      </c>
      <c r="D5" s="4" t="inlineStr">
        <is>
          <t>Each whole Public Warrant will
become exercisable 30 days after the completion of the Initial Business Combination and will expire five years after the completion of
the Initial Business Combination, or earlier upon redemption or liquidation.</t>
        </is>
      </c>
    </row>
    <row r="6">
      <c r="A6" s="4" t="inlineStr">
        <is>
          <t>Expire of warrants</t>
        </is>
      </c>
      <c r="C6" s="4" t="inlineStr">
        <is>
          <t>5 years</t>
        </is>
      </c>
      <c r="D6" s="4" t="inlineStr">
        <is>
          <t>5 years</t>
        </is>
      </c>
    </row>
    <row r="7">
      <c r="A7" s="4" t="inlineStr">
        <is>
          <t>Public Units [Member]</t>
        </is>
      </c>
    </row>
    <row r="8">
      <c r="A8" s="3" t="inlineStr">
        <is>
          <t>Initial Public Offering (Details) [Line Items]</t>
        </is>
      </c>
    </row>
    <row r="9">
      <c r="A9" s="4" t="inlineStr">
        <is>
          <t>Sales of units</t>
        </is>
      </c>
      <c r="C9" s="5" t="n">
        <v>16000000</v>
      </c>
    </row>
    <row r="10">
      <c r="A10" s="4" t="inlineStr">
        <is>
          <t>Price per share</t>
        </is>
      </c>
      <c r="C10" s="6" t="n">
        <v>10</v>
      </c>
    </row>
    <row r="11">
      <c r="A11" s="4" t="inlineStr">
        <is>
          <t>IPO [Member]</t>
        </is>
      </c>
    </row>
    <row r="12">
      <c r="A12" s="3" t="inlineStr">
        <is>
          <t>Initial Public Offering (Details) [Line Items]</t>
        </is>
      </c>
    </row>
    <row r="13">
      <c r="A13" s="4" t="inlineStr">
        <is>
          <t>Sales of units</t>
        </is>
      </c>
      <c r="C13" s="5" t="n">
        <v>161600000</v>
      </c>
    </row>
    <row r="14">
      <c r="A14" s="4" t="inlineStr">
        <is>
          <t>Price per share</t>
        </is>
      </c>
      <c r="C14" s="8" t="n">
        <v>10.1</v>
      </c>
    </row>
    <row r="15">
      <c r="A15" s="4" t="inlineStr">
        <is>
          <t>Over-Allotment Option [Member]</t>
        </is>
      </c>
    </row>
    <row r="16">
      <c r="A16" s="3" t="inlineStr">
        <is>
          <t>Initial Public Offering (Details) [Line Items]</t>
        </is>
      </c>
    </row>
    <row r="17">
      <c r="A17" s="4" t="inlineStr">
        <is>
          <t>Sales of units</t>
        </is>
      </c>
      <c r="B17" s="5" t="n">
        <v>750000</v>
      </c>
    </row>
    <row r="18">
      <c r="A18" s="4" t="inlineStr">
        <is>
          <t>Price per share</t>
        </is>
      </c>
      <c r="B18" s="6" t="n">
        <v>10</v>
      </c>
    </row>
    <row r="19">
      <c r="A19" s="4" t="inlineStr">
        <is>
          <t>Purchase of additional public units</t>
        </is>
      </c>
      <c r="D19" s="5" t="n">
        <v>2400000</v>
      </c>
    </row>
    <row r="20">
      <c r="A20" s="4" t="inlineStr">
        <is>
          <t>Generating gross proceeds</t>
        </is>
      </c>
      <c r="B20" s="6" t="n">
        <v>7500000</v>
      </c>
    </row>
    <row r="21">
      <c r="A21" s="4" t="inlineStr">
        <is>
          <t>Class A Ordinary Shares [Member]</t>
        </is>
      </c>
    </row>
    <row r="22">
      <c r="A22" s="3" t="inlineStr">
        <is>
          <t>Initial Public Offering (Details) [Line Items]</t>
        </is>
      </c>
    </row>
    <row r="23">
      <c r="A23" s="4" t="inlineStr">
        <is>
          <t>Warrant price</t>
        </is>
      </c>
      <c r="C23"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Jun. 30, 2021</t>
        </is>
      </c>
      <c r="C1" s="2" t="inlineStr">
        <is>
          <t>Dec. 31, 2020</t>
        </is>
      </c>
    </row>
    <row r="2">
      <c r="A2" s="4" t="inlineStr">
        <is>
          <t>Shares subject to possible redemption</t>
        </is>
      </c>
      <c r="B2" s="5" t="n">
        <v>16750000</v>
      </c>
      <c r="C2" s="5" t="n">
        <v>0</v>
      </c>
    </row>
    <row r="3">
      <c r="A3" s="4" t="inlineStr">
        <is>
          <t>Preference shares, par value (in Dollars per share)</t>
        </is>
      </c>
      <c r="B3" s="7" t="n">
        <v>0.0001</v>
      </c>
      <c r="C3" s="7" t="n">
        <v>0.0001</v>
      </c>
    </row>
    <row r="4">
      <c r="A4" s="4" t="inlineStr">
        <is>
          <t>Preference shares, shares authorized</t>
        </is>
      </c>
      <c r="B4" s="5" t="n">
        <v>1000000</v>
      </c>
      <c r="C4" s="5" t="n">
        <v>1000000</v>
      </c>
    </row>
    <row r="5">
      <c r="A5" s="4" t="inlineStr">
        <is>
          <t>Preference shares, issued</t>
        </is>
      </c>
      <c r="B5" s="4" t="inlineStr">
        <is>
          <t xml:space="preserve"> </t>
        </is>
      </c>
      <c r="C5" s="4" t="inlineStr">
        <is>
          <t xml:space="preserve"> </t>
        </is>
      </c>
    </row>
    <row r="6">
      <c r="A6" s="4" t="inlineStr">
        <is>
          <t>Preference shares, outstanding</t>
        </is>
      </c>
      <c r="B6" s="4" t="inlineStr">
        <is>
          <t xml:space="preserve"> </t>
        </is>
      </c>
      <c r="C6" s="4" t="inlineStr">
        <is>
          <t xml:space="preserve"> </t>
        </is>
      </c>
    </row>
    <row r="7">
      <c r="A7" s="4" t="inlineStr">
        <is>
          <t>Ordinary shares, shares issued</t>
        </is>
      </c>
      <c r="B7" s="5" t="n">
        <v>4287500</v>
      </c>
      <c r="C7" s="5" t="n">
        <v>5750000</v>
      </c>
    </row>
    <row r="8">
      <c r="A8" s="4" t="inlineStr">
        <is>
          <t>Class A Ordinary Shares</t>
        </is>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697500</v>
      </c>
      <c r="C11" s="5" t="n">
        <v>0</v>
      </c>
    </row>
    <row r="12">
      <c r="A12" s="4" t="inlineStr">
        <is>
          <t>Ordinary shares, shares outstanding</t>
        </is>
      </c>
      <c r="B12" s="5" t="n">
        <v>697500</v>
      </c>
      <c r="C12" s="5" t="n">
        <v>0</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4287500</v>
      </c>
      <c r="C16" s="5" t="n">
        <v>5750000</v>
      </c>
    </row>
    <row r="17">
      <c r="A17" s="4" t="inlineStr">
        <is>
          <t>Ordinary shares, shares outstanding</t>
        </is>
      </c>
      <c r="B17" s="5" t="n">
        <v>42875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rivate Placements (Details) - USD ($)</t>
        </is>
      </c>
      <c r="B1" s="2" t="inlineStr">
        <is>
          <t>Apr. 14, 2021</t>
        </is>
      </c>
      <c r="C1" s="2" t="inlineStr">
        <is>
          <t>Jun. 30, 2021</t>
        </is>
      </c>
    </row>
    <row r="2">
      <c r="A2" s="3" t="inlineStr">
        <is>
          <t>Private Placements (Details) [Line Items]</t>
        </is>
      </c>
    </row>
    <row r="3">
      <c r="A3" s="4" t="inlineStr">
        <is>
          <t>Purchase price per share</t>
        </is>
      </c>
      <c r="B3" s="6" t="n">
        <v>10</v>
      </c>
    </row>
    <row r="4">
      <c r="A4" s="4" t="inlineStr">
        <is>
          <t>Purchased aggregate shares</t>
        </is>
      </c>
      <c r="B4" s="5" t="n">
        <v>22500</v>
      </c>
    </row>
    <row r="5">
      <c r="A5" s="4" t="inlineStr">
        <is>
          <t>Generating gross proceeds</t>
        </is>
      </c>
      <c r="B5" s="6" t="n">
        <v>225000</v>
      </c>
    </row>
    <row r="6">
      <c r="A6" s="4" t="inlineStr">
        <is>
          <t>Private Placement [Member]</t>
        </is>
      </c>
    </row>
    <row r="7">
      <c r="A7" s="3" t="inlineStr">
        <is>
          <t>Private Placements (Details) [Line Items]</t>
        </is>
      </c>
    </row>
    <row r="8">
      <c r="A8" s="4" t="inlineStr">
        <is>
          <t>Purchased aggregate shares</t>
        </is>
      </c>
      <c r="C8" s="5" t="n">
        <v>675000</v>
      </c>
    </row>
    <row r="9">
      <c r="A9" s="4" t="inlineStr">
        <is>
          <t>Purchase price per share</t>
        </is>
      </c>
      <c r="C9" s="6" t="n">
        <v>10</v>
      </c>
    </row>
    <row r="10">
      <c r="A10" s="4" t="inlineStr">
        <is>
          <t>Aggregate purchase price</t>
        </is>
      </c>
      <c r="C10" s="6" t="n">
        <v>6750000</v>
      </c>
    </row>
    <row r="11">
      <c r="A11" s="4" t="inlineStr">
        <is>
          <t>Purchased aggregate shares</t>
        </is>
      </c>
      <c r="B11" s="5" t="n">
        <v>2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Warrant Liabilities (Details) - USD ($)</t>
        </is>
      </c>
      <c r="B1" s="2" t="inlineStr">
        <is>
          <t>6 Months Ended</t>
        </is>
      </c>
    </row>
    <row r="2">
      <c r="B2" s="2" t="inlineStr">
        <is>
          <t>Jun. 30, 2021</t>
        </is>
      </c>
      <c r="C2" s="2" t="inlineStr">
        <is>
          <t>Apr. 13, 2021</t>
        </is>
      </c>
    </row>
    <row r="3">
      <c r="A3" s="3" t="inlineStr">
        <is>
          <t>Derivative Instruments and Hedging Activities Disclosure [Abstract]</t>
        </is>
      </c>
    </row>
    <row r="4">
      <c r="A4" s="4" t="inlineStr">
        <is>
          <t>Public warrants outstanding</t>
        </is>
      </c>
      <c r="B4" s="5" t="n">
        <v>12562500</v>
      </c>
    </row>
    <row r="5">
      <c r="A5" s="4" t="inlineStr">
        <is>
          <t>Public warrants description</t>
        </is>
      </c>
      <c r="B5" s="4" t="inlineStr">
        <is>
          <t>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n the case of any such issuance to the Sponsor or their
affiliates, without taking into account any Founder Shares held by the initial 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mpletion
of the Initial Business Combination (net of redemptions), and (z) the volume-weighted average trading price of the subunits or Class A
ordinary shares, as the case may be,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when the price per Class A ordinary
share equals or exceeds $18.00” will be adjusted (to the nearest cent) to be equal to 180% of the higher of the Market Value and
the Newly Issued Price.</t>
        </is>
      </c>
    </row>
    <row r="6">
      <c r="A6" s="4" t="inlineStr">
        <is>
          <t>Expire of warrants</t>
        </is>
      </c>
      <c r="B6" s="4" t="inlineStr">
        <is>
          <t>5 years</t>
        </is>
      </c>
      <c r="C6" s="4" t="inlineStr">
        <is>
          <t>5 years</t>
        </is>
      </c>
    </row>
    <row r="7">
      <c r="A7" s="4" t="inlineStr">
        <is>
          <t>Redemption of public warrants description</t>
        </is>
      </c>
      <c r="B7" s="4" t="inlineStr">
        <is>
          <t>Redemption of Public Warrants When the Class
A Ordinary Share Equals or Exceeds $18.00 Once the warrants become exercisable, the Company
may redeem the outstanding warrants: 
    ●
    in whole and not in part;
    ●
    at a price of $0.01 per warrant;
    ●
    upon a minimum of 30 days’ prior written notice of redemption (the “30-day redemption period”); and
    ●if, and only if, the last sale price of the Class A ordinary share equals or exceeds $18.00 per share (as adjusted for share sub-divisions, share capitalizations, rights issuances, subdivisions, reorganizations, recapitalizations and the like) for any 20 trading days within a 30-trading day period ending on the third trading day prior to the date on which the Company sends the notice of redemption to the warrant holders.</t>
        </is>
      </c>
    </row>
    <row r="8">
      <c r="A8" s="4" t="inlineStr">
        <is>
          <t>Private warrants outstanding</t>
        </is>
      </c>
      <c r="B8" s="5" t="n">
        <v>523125</v>
      </c>
    </row>
    <row r="9">
      <c r="A9" s="4" t="inlineStr">
        <is>
          <t>Alternative issuance provision</t>
        </is>
      </c>
      <c r="B9" s="4" t="inlineStr">
        <is>
          <t>70.00%</t>
        </is>
      </c>
    </row>
    <row r="10">
      <c r="A10" s="4" t="inlineStr">
        <is>
          <t>Outstanding shares percentage</t>
        </is>
      </c>
      <c r="B10" s="4" t="inlineStr">
        <is>
          <t>50.00%</t>
        </is>
      </c>
    </row>
    <row r="11">
      <c r="A11" s="4" t="inlineStr">
        <is>
          <t>Warrants issued</t>
        </is>
      </c>
      <c r="B11" s="5" t="n">
        <v>13085625</v>
      </c>
    </row>
    <row r="12">
      <c r="A12" s="4" t="inlineStr">
        <is>
          <t>Aggregate value of public warrants (in Dollars)</t>
        </is>
      </c>
      <c r="B12" s="6" t="n">
        <v>68968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Warrant Liabilities (Details) - Schedule of public warrants and private placement warrants</t>
        </is>
      </c>
      <c r="B1" s="2" t="inlineStr">
        <is>
          <t>6 Months Ended</t>
        </is>
      </c>
    </row>
    <row r="2">
      <c r="B2" s="2" t="inlineStr">
        <is>
          <t>Jun. 30, 2021$ / shares</t>
        </is>
      </c>
    </row>
    <row r="3">
      <c r="A3" s="4" t="inlineStr">
        <is>
          <t>Public Warrant [Member]</t>
        </is>
      </c>
    </row>
    <row r="4">
      <c r="A4" s="3" t="inlineStr">
        <is>
          <t>Warrant Liabilities (Details) - Schedule of public warrants and private placement warrants [Line Items]</t>
        </is>
      </c>
    </row>
    <row r="5">
      <c r="A5" s="4" t="inlineStr">
        <is>
          <t>Exercise price</t>
        </is>
      </c>
      <c r="B5" s="8" t="n">
        <v>11.5</v>
      </c>
    </row>
    <row r="6">
      <c r="A6" s="4" t="inlineStr">
        <is>
          <t>Stock price</t>
        </is>
      </c>
      <c r="B6" s="8" t="n">
        <v>9.02</v>
      </c>
    </row>
    <row r="7">
      <c r="A7" s="4" t="inlineStr">
        <is>
          <t>Volatility</t>
        </is>
      </c>
      <c r="B7" s="4" t="inlineStr">
        <is>
          <t>14% pre-merger /  24.4% post-merger</t>
        </is>
      </c>
    </row>
    <row r="8">
      <c r="A8" s="4" t="inlineStr">
        <is>
          <t>Expected term of the warrants</t>
        </is>
      </c>
      <c r="B8" s="4" t="inlineStr">
        <is>
          <t>5 years 10 months 6 days</t>
        </is>
      </c>
    </row>
    <row r="9">
      <c r="A9" s="4" t="inlineStr">
        <is>
          <t>Risk-free rate</t>
        </is>
      </c>
      <c r="B9" s="4" t="inlineStr">
        <is>
          <t>1.07%</t>
        </is>
      </c>
    </row>
    <row r="10">
      <c r="A10" s="4" t="inlineStr">
        <is>
          <t>Dividend yield</t>
        </is>
      </c>
      <c r="B10" s="4" t="inlineStr">
        <is>
          <t>0.00%</t>
        </is>
      </c>
    </row>
    <row r="11">
      <c r="A11" s="4" t="inlineStr">
        <is>
          <t>Private Placement Warrant [Member]</t>
        </is>
      </c>
    </row>
    <row r="12">
      <c r="A12" s="3" t="inlineStr">
        <is>
          <t>Warrant Liabilities (Details) - Schedule of public warrants and private placement warrants [Line Items]</t>
        </is>
      </c>
    </row>
    <row r="13">
      <c r="A13" s="4" t="inlineStr">
        <is>
          <t>Exercise price</t>
        </is>
      </c>
      <c r="B13" s="8" t="n">
        <v>11.5</v>
      </c>
    </row>
    <row r="14">
      <c r="A14" s="4" t="inlineStr">
        <is>
          <t>Stock price</t>
        </is>
      </c>
      <c r="B14" s="8" t="n">
        <v>9.02</v>
      </c>
    </row>
    <row r="15">
      <c r="A15" s="4" t="inlineStr">
        <is>
          <t>Volatility</t>
        </is>
      </c>
      <c r="B15" s="4" t="inlineStr">
        <is>
          <t>14% pre-merger /  24.4% post-merger</t>
        </is>
      </c>
    </row>
    <row r="16">
      <c r="A16" s="4" t="inlineStr">
        <is>
          <t>Expected term of the warrants</t>
        </is>
      </c>
      <c r="B16" s="4" t="inlineStr">
        <is>
          <t>5 years 10 months 6 days</t>
        </is>
      </c>
    </row>
    <row r="17">
      <c r="A17" s="4" t="inlineStr">
        <is>
          <t>Risk-free rate</t>
        </is>
      </c>
      <c r="B17" s="4" t="inlineStr">
        <is>
          <t>1.07%</t>
        </is>
      </c>
    </row>
    <row r="18">
      <c r="A18" s="4" t="inlineStr">
        <is>
          <t>Dividend yield</t>
        </is>
      </c>
      <c r="B18"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6" customWidth="1" min="2" max="2"/>
  </cols>
  <sheetData>
    <row r="1">
      <c r="A1" s="1" t="inlineStr">
        <is>
          <t>Warrant Liabilities (Details) - Schedule of private placement warrants</t>
        </is>
      </c>
      <c r="B1" s="2" t="inlineStr">
        <is>
          <t>6 Months Ended</t>
        </is>
      </c>
    </row>
    <row r="2">
      <c r="B2" s="2" t="inlineStr">
        <is>
          <t>Jun. 30, 2021$ / shares</t>
        </is>
      </c>
    </row>
    <row r="3">
      <c r="A3" s="3" t="inlineStr">
        <is>
          <t>Schedule of private placement warrants [Abstract]</t>
        </is>
      </c>
    </row>
    <row r="4">
      <c r="A4" s="4" t="inlineStr">
        <is>
          <t>Exercise price</t>
        </is>
      </c>
      <c r="B4" s="8" t="n">
        <v>11.5</v>
      </c>
    </row>
    <row r="5">
      <c r="A5" s="4" t="inlineStr">
        <is>
          <t>Stock price</t>
        </is>
      </c>
      <c r="B5" s="8" t="n">
        <v>9.75</v>
      </c>
    </row>
    <row r="6">
      <c r="A6" s="4" t="inlineStr">
        <is>
          <t>Volatility</t>
        </is>
      </c>
      <c r="B6" s="4" t="inlineStr">
        <is>
          <t>14% pre-merger /  11.3% post-merger</t>
        </is>
      </c>
    </row>
    <row r="7">
      <c r="A7" s="4" t="inlineStr">
        <is>
          <t>Expected term of the warrants</t>
        </is>
      </c>
      <c r="B7" s="4" t="inlineStr">
        <is>
          <t>5 years 7 months 17 days</t>
        </is>
      </c>
    </row>
    <row r="8">
      <c r="A8" s="4" t="inlineStr">
        <is>
          <t>Risk-free rate</t>
        </is>
      </c>
      <c r="B8" s="4" t="inlineStr">
        <is>
          <t>1.04%</t>
        </is>
      </c>
    </row>
    <row r="9">
      <c r="A9" s="4" t="inlineStr">
        <is>
          <t>Dividend yield</t>
        </is>
      </c>
      <c r="B9"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arrant Liabilities (Details) - Schedule of changes in the fair value of the Level 3 warrant liability</t>
        </is>
      </c>
      <c r="B1" s="2" t="inlineStr">
        <is>
          <t>6 Months Ended</t>
        </is>
      </c>
    </row>
    <row r="2">
      <c r="B2" s="2" t="inlineStr">
        <is>
          <t>Jun. 30, 2021USD ($)</t>
        </is>
      </c>
    </row>
    <row r="3">
      <c r="A3" s="3" t="inlineStr">
        <is>
          <t>Schedule of changes in the fair value of the Level 3 warrant liability [Abstract]</t>
        </is>
      </c>
    </row>
    <row r="4">
      <c r="A4" s="4" t="inlineStr">
        <is>
          <t>Fair value as of December 31, 2020</t>
        </is>
      </c>
      <c r="B4" s="4" t="inlineStr">
        <is>
          <t xml:space="preserve"> </t>
        </is>
      </c>
    </row>
    <row r="5">
      <c r="A5" s="4" t="inlineStr">
        <is>
          <t>Initial fair value of warrant liability upon issuance at IPO and over-allotment</t>
        </is>
      </c>
      <c r="B5" s="5" t="n">
        <v>16962761</v>
      </c>
    </row>
    <row r="6">
      <c r="A6" s="4" t="inlineStr">
        <is>
          <t>Transfer out of Level 3 to Level 1</t>
        </is>
      </c>
      <c r="B6" s="5" t="n">
        <v>-6896813</v>
      </c>
    </row>
    <row r="7">
      <c r="A7" s="4" t="inlineStr">
        <is>
          <t>Change in fair value</t>
        </is>
      </c>
      <c r="B7" s="5" t="n">
        <v>-9772336</v>
      </c>
    </row>
    <row r="8">
      <c r="A8" s="4" t="inlineStr">
        <is>
          <t>Fair value as of June 30, 2021</t>
        </is>
      </c>
      <c r="B8" s="6" t="n">
        <v>2936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Related Party Transactions (Details) - USD ($)</t>
        </is>
      </c>
      <c r="B1" s="2" t="inlineStr">
        <is>
          <t>Apr. 15, 2021</t>
        </is>
      </c>
      <c r="C1" s="2" t="inlineStr">
        <is>
          <t>Apr. 14, 2021</t>
        </is>
      </c>
      <c r="D1" s="2" t="inlineStr">
        <is>
          <t>Apr. 13, 2021</t>
        </is>
      </c>
      <c r="E1" s="2" t="inlineStr">
        <is>
          <t>Apr. 08, 2021</t>
        </is>
      </c>
      <c r="F1" s="2" t="inlineStr">
        <is>
          <t>Mar. 05, 2021</t>
        </is>
      </c>
      <c r="G1" s="2" t="inlineStr">
        <is>
          <t>Aug. 07, 2020</t>
        </is>
      </c>
      <c r="H1" s="2" t="inlineStr">
        <is>
          <t>Sep. 17, 2020</t>
        </is>
      </c>
      <c r="I1" s="2" t="inlineStr">
        <is>
          <t>Jun. 30, 2021</t>
        </is>
      </c>
      <c r="J1" s="2" t="inlineStr">
        <is>
          <t>Jun. 30, 2021</t>
        </is>
      </c>
      <c r="K1" s="2" t="inlineStr">
        <is>
          <t>Dec. 31, 2021</t>
        </is>
      </c>
    </row>
    <row r="2">
      <c r="A2" s="3" t="inlineStr">
        <is>
          <t>Related Party Transactions (Details) [Line Items]</t>
        </is>
      </c>
    </row>
    <row r="3">
      <c r="A3" s="4" t="inlineStr">
        <is>
          <t>Per share (in Dollars per share)</t>
        </is>
      </c>
      <c r="I3" s="8" t="n">
        <v>10.1</v>
      </c>
      <c r="J3" s="8" t="n">
        <v>10.1</v>
      </c>
    </row>
    <row r="4">
      <c r="A4" s="4" t="inlineStr">
        <is>
          <t>Shares forfeited (in Shares)</t>
        </is>
      </c>
      <c r="G4" s="5" t="n">
        <v>750000</v>
      </c>
    </row>
    <row r="5">
      <c r="A5" s="4" t="inlineStr">
        <is>
          <t>Description of founder shares</t>
        </is>
      </c>
      <c r="H5" s="4" t="inlineStr">
        <is>
          <t>the Sponsor transferred
50,000 Founder Shares each to Mr. Abedin and two former director nominees, at the same price of approximately $0.00435 per share, none
of which are subject to forfeiture if the underwriters’ over-allotment is not exercised in full. The Sponsor subsequently repurchased
the 100,000 Founder Shares from the two former director nominees and 25,000 Founder Shares from Mr. Abedin at the same price of approximately
$0.00435 per share.</t>
        </is>
      </c>
    </row>
    <row r="6">
      <c r="A6" s="4" t="inlineStr">
        <is>
          <t>Price per share (in Dollars per share)</t>
        </is>
      </c>
      <c r="I6" s="8" t="n">
        <v>9.75</v>
      </c>
      <c r="J6" s="8" t="n">
        <v>9.75</v>
      </c>
    </row>
    <row r="7">
      <c r="A7" s="4" t="inlineStr">
        <is>
          <t>Related party transactions, description</t>
        </is>
      </c>
      <c r="E7" s="4" t="inlineStr">
        <is>
          <t>the Sponsor returned to the
Company for cancellation, at no cost, an aggregate of 1,150,000 Founder Shares. This resulted in an aggregate of 4,600,000 Founder Shares
outstanding, of which up to 600,000 are subject to forfeiture by the Sponsor if the underwriters’ over-allotment is not exercised
in full.</t>
        </is>
      </c>
    </row>
    <row r="8">
      <c r="A8" s="4" t="inlineStr">
        <is>
          <t>Public units (in Shares)</t>
        </is>
      </c>
      <c r="D8" s="5" t="n">
        <v>16000000</v>
      </c>
    </row>
    <row r="9">
      <c r="A9" s="4" t="inlineStr">
        <is>
          <t>Business combination, description</t>
        </is>
      </c>
      <c r="J9" s="4" t="inlineStr">
        <is>
          <t>The initial shareholders have agreed not to transfer,
assign or sell any of their Founder Shares for a period ending on the earlier of the six-month anniversary of the date of the consummation
of the Initial Business Combination and the date on which the closing price of the Class A ordinary share equals or exceeds $12.50 per
share (as adjusted for share sub-divisions, share dividends, reorganizations and recapitalizations) for any 20 trading days within a 30-trading
day period following the consummation of the Initial Business Combination or earlier, in any case, if, following a Business Combination,
the Company engages in a subsequent transaction (1) resulting in the shareholders having the right to exchange their shares for cash or
other securities or (2) involving a consolidation, merger or similar transaction that results in change in the majority of the Board of
Directors or management team in which the Company is the surviving entity.</t>
        </is>
      </c>
    </row>
    <row r="10">
      <c r="A10" s="4" t="inlineStr">
        <is>
          <t>Due to related party</t>
        </is>
      </c>
      <c r="K10" s="6" t="n">
        <v>122</v>
      </c>
    </row>
    <row r="11">
      <c r="A11" s="4" t="inlineStr">
        <is>
          <t>Aggregate principal amount</t>
        </is>
      </c>
      <c r="G11" s="6" t="n">
        <v>300000</v>
      </c>
    </row>
    <row r="12">
      <c r="A12" s="4" t="inlineStr">
        <is>
          <t>Promissory note value</t>
        </is>
      </c>
      <c r="I12" s="6" t="n">
        <v>300000</v>
      </c>
      <c r="J12" s="6" t="n">
        <v>300000</v>
      </c>
    </row>
    <row r="13">
      <c r="A13" s="4" t="inlineStr">
        <is>
          <t>Aggregate fee</t>
        </is>
      </c>
      <c r="J13" s="5" t="n">
        <v>10000</v>
      </c>
    </row>
    <row r="14">
      <c r="A14" s="4" t="inlineStr">
        <is>
          <t>Administrative service fees</t>
        </is>
      </c>
      <c r="I14" s="6" t="n">
        <v>27097</v>
      </c>
    </row>
    <row r="15">
      <c r="A15" s="4" t="inlineStr">
        <is>
          <t>Administrative service fees paid</t>
        </is>
      </c>
      <c r="J15" s="6" t="n">
        <v>17097</v>
      </c>
    </row>
    <row r="16">
      <c r="A16" s="4" t="inlineStr">
        <is>
          <t>Sponsor [Member]</t>
        </is>
      </c>
    </row>
    <row r="17">
      <c r="A17" s="3" t="inlineStr">
        <is>
          <t>Related Party Transactions (Details) [Line Items]</t>
        </is>
      </c>
    </row>
    <row r="18">
      <c r="A18" s="4" t="inlineStr">
        <is>
          <t>Forfeited shares (in Shares)</t>
        </is>
      </c>
      <c r="F18" s="5" t="n">
        <v>25000</v>
      </c>
    </row>
    <row r="19">
      <c r="A19" s="4" t="inlineStr">
        <is>
          <t>Price per share (in Dollars per share)</t>
        </is>
      </c>
      <c r="F19" s="11" t="n">
        <v>0.00435</v>
      </c>
    </row>
    <row r="20">
      <c r="A20" s="4" t="inlineStr">
        <is>
          <t>Over-Allotment Option [Member]</t>
        </is>
      </c>
    </row>
    <row r="21">
      <c r="A21" s="3" t="inlineStr">
        <is>
          <t>Related Party Transactions (Details) [Line Items]</t>
        </is>
      </c>
    </row>
    <row r="22">
      <c r="A22" s="4" t="inlineStr">
        <is>
          <t>Shares forfeited (in Shares)</t>
        </is>
      </c>
      <c r="B22" s="5" t="n">
        <v>412500</v>
      </c>
    </row>
    <row r="23">
      <c r="A23" s="4" t="inlineStr">
        <is>
          <t>Price per share (in Dollars per share)</t>
        </is>
      </c>
      <c r="C23" s="6" t="n">
        <v>10</v>
      </c>
    </row>
    <row r="24">
      <c r="A24" s="4" t="inlineStr">
        <is>
          <t>Public units (in Shares)</t>
        </is>
      </c>
      <c r="C24" s="5" t="n">
        <v>750000</v>
      </c>
    </row>
    <row r="25">
      <c r="A25" s="4" t="inlineStr">
        <is>
          <t>Class B Ordinary Shares [Member]</t>
        </is>
      </c>
    </row>
    <row r="26">
      <c r="A26" s="3" t="inlineStr">
        <is>
          <t>Related Party Transactions (Details) [Line Items]</t>
        </is>
      </c>
    </row>
    <row r="27">
      <c r="A27" s="4" t="inlineStr">
        <is>
          <t>Issuance of sponsor shares (in Shares)</t>
        </is>
      </c>
      <c r="G27" s="5" t="n">
        <v>5750000</v>
      </c>
    </row>
    <row r="28">
      <c r="A28" s="4" t="inlineStr">
        <is>
          <t>Issuance of sponsor value</t>
        </is>
      </c>
      <c r="G28" s="6" t="n">
        <v>25000</v>
      </c>
    </row>
    <row r="29">
      <c r="A29" s="4" t="inlineStr">
        <is>
          <t>Per share (in Dollars per share)</t>
        </is>
      </c>
      <c r="G29" s="11" t="n">
        <v>0.00435</v>
      </c>
    </row>
    <row r="30">
      <c r="A30" s="4" t="inlineStr">
        <is>
          <t>Price per share (in Dollars per share)</t>
        </is>
      </c>
      <c r="G30" s="11" t="n">
        <v>0.004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s>
  <sheetData>
    <row r="1">
      <c r="A1" s="1" t="inlineStr">
        <is>
          <t>Commitments and Contingencies (Details) - USD ($)</t>
        </is>
      </c>
      <c r="B1" s="2" t="inlineStr">
        <is>
          <t>Apr. 14, 2021</t>
        </is>
      </c>
      <c r="C1" s="2" t="inlineStr">
        <is>
          <t>Apr. 13, 2021</t>
        </is>
      </c>
      <c r="D1" s="2" t="inlineStr">
        <is>
          <t>Jun. 30, 2021</t>
        </is>
      </c>
    </row>
    <row r="2">
      <c r="A2" s="3" t="inlineStr">
        <is>
          <t>Commitments and Contingencies (Details) [Line Items]</t>
        </is>
      </c>
    </row>
    <row r="3">
      <c r="A3" s="4" t="inlineStr">
        <is>
          <t>Maximum purchase shares</t>
        </is>
      </c>
      <c r="D3" s="5" t="n">
        <v>2400000</v>
      </c>
    </row>
    <row r="4">
      <c r="A4" s="4" t="inlineStr">
        <is>
          <t>Underwriting agreement, description</t>
        </is>
      </c>
      <c r="C4" s="4" t="inlineStr">
        <is>
          <t>the Company paid an underwriting
discount in aggregate of $3,200,000. Additionally, the underwriter will be entitled to a deferred underwriting discount of 3.5% of the
gross proceeds of the IPO, or $5,600,000, upon the completion of the Company’s Initial Business Combination subject to the terms
of the underwriting agreement</t>
        </is>
      </c>
    </row>
    <row r="5">
      <c r="A5" s="4" t="inlineStr">
        <is>
          <t>Issuance of underwriter shares</t>
        </is>
      </c>
      <c r="D5" s="5" t="n">
        <v>100000</v>
      </c>
    </row>
    <row r="6">
      <c r="A6" s="4" t="inlineStr">
        <is>
          <t>Underwriter per share (in Dollars per share)</t>
        </is>
      </c>
      <c r="D6" s="7" t="n">
        <v>0.0001</v>
      </c>
    </row>
    <row r="7">
      <c r="A7" s="4" t="inlineStr">
        <is>
          <t>Number of public units purchase by underwriter</t>
        </is>
      </c>
      <c r="C7" s="5" t="n">
        <v>16000000</v>
      </c>
    </row>
    <row r="8">
      <c r="A8" s="4" t="inlineStr">
        <is>
          <t>Underwriter commission percentage, description</t>
        </is>
      </c>
      <c r="D8" s="4" t="inlineStr">
        <is>
          <t xml:space="preserve">The underwriter has agreed that the deferred underwriting
discount will be reduced pro rata for redemptions from the Trust Account prior to completion of the Initial Business Combination, up to
a maximum reduction of 20%. In addition, the underwriter has agreed that the Company may allocate up to 30% of the net deferred underwriting
commissions, after any reductions due to redemptions, to a firm or firms who assists the Company in connection with completing the Initial
Business Combination. </t>
        </is>
      </c>
    </row>
    <row r="9">
      <c r="A9" s="4" t="inlineStr">
        <is>
          <t>Underwriter representative per share (in Dollars per share)</t>
        </is>
      </c>
      <c r="D9" s="7" t="n">
        <v>0.0001</v>
      </c>
    </row>
    <row r="10">
      <c r="A10" s="4" t="inlineStr">
        <is>
          <t>Over-Allotment Option [Member]</t>
        </is>
      </c>
    </row>
    <row r="11">
      <c r="A11" s="3" t="inlineStr">
        <is>
          <t>Commitments and Contingencies (Details) [Line Items]</t>
        </is>
      </c>
    </row>
    <row r="12">
      <c r="A12" s="4" t="inlineStr">
        <is>
          <t>Number of public units purchase by underwriter</t>
        </is>
      </c>
      <c r="B12" s="5" t="n">
        <v>750000</v>
      </c>
    </row>
    <row r="13">
      <c r="A13" s="4" t="inlineStr">
        <is>
          <t>Underwriting discount amount (in Dollars)</t>
        </is>
      </c>
      <c r="B13" s="6" t="n">
        <v>150000</v>
      </c>
    </row>
    <row r="14">
      <c r="A14" s="4" t="inlineStr">
        <is>
          <t>Gross proceeds, description</t>
        </is>
      </c>
      <c r="D14" s="4" t="inlineStr">
        <is>
          <t>Additionally, the underwriter
will be entitled to a deferred underwriting discount of 3.5% of the gross proceeds from the partial exercise of the over-allotment option,
or $262,500, upon the completion of the Company’s Initial Business Combination subject to the terms of the underwriting agreement.</t>
        </is>
      </c>
    </row>
    <row r="15">
      <c r="A15" s="4" t="inlineStr">
        <is>
          <t>Class B Ordinary Shares [Member]</t>
        </is>
      </c>
    </row>
    <row r="16">
      <c r="A16" s="3" t="inlineStr">
        <is>
          <t>Commitments and Contingencies (Details) [Line Items]</t>
        </is>
      </c>
    </row>
    <row r="17">
      <c r="A17" s="4" t="inlineStr">
        <is>
          <t>Underwriter representative shares</t>
        </is>
      </c>
      <c r="D17"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t>
        </is>
      </c>
      <c r="B1" s="2" t="inlineStr">
        <is>
          <t>Apr. 15, 2021</t>
        </is>
      </c>
      <c r="C1" s="2" t="inlineStr">
        <is>
          <t>Apr. 14, 2021</t>
        </is>
      </c>
      <c r="D1" s="2" t="inlineStr">
        <is>
          <t>Apr. 08, 2021</t>
        </is>
      </c>
      <c r="E1" s="2" t="inlineStr">
        <is>
          <t>Aug. 07, 2020</t>
        </is>
      </c>
      <c r="F1" s="2" t="inlineStr">
        <is>
          <t>Jun. 30, 2021</t>
        </is>
      </c>
      <c r="G1" s="2" t="inlineStr">
        <is>
          <t>Dec. 31, 2020</t>
        </is>
      </c>
    </row>
    <row r="2">
      <c r="A2" s="3" t="inlineStr">
        <is>
          <t>Shareholders' Equity (Details) [Line Items]</t>
        </is>
      </c>
    </row>
    <row r="3">
      <c r="A3" s="4" t="inlineStr">
        <is>
          <t>Preference shares, authorized</t>
        </is>
      </c>
      <c r="F3" s="5" t="n">
        <v>1000000</v>
      </c>
      <c r="G3" s="5" t="n">
        <v>1000000</v>
      </c>
    </row>
    <row r="4">
      <c r="A4" s="4" t="inlineStr">
        <is>
          <t>Preference shares, par value (in Dollars per share)</t>
        </is>
      </c>
      <c r="F4" s="7" t="n">
        <v>0.0001</v>
      </c>
      <c r="G4" s="7" t="n">
        <v>0.0001</v>
      </c>
    </row>
    <row r="5">
      <c r="A5" s="4" t="inlineStr">
        <is>
          <t>Price per share (in Dollars per share)</t>
        </is>
      </c>
      <c r="F5" s="8" t="n">
        <v>9.75</v>
      </c>
    </row>
    <row r="6">
      <c r="A6" s="4" t="inlineStr">
        <is>
          <t>Founder shares are subject to forfeiture</t>
        </is>
      </c>
      <c r="D6" s="5" t="n">
        <v>600000</v>
      </c>
    </row>
    <row r="7">
      <c r="A7" s="4" t="inlineStr">
        <is>
          <t>Cancellation of shares</t>
        </is>
      </c>
      <c r="D7" s="5" t="n">
        <v>1150000</v>
      </c>
    </row>
    <row r="8">
      <c r="A8" s="4" t="inlineStr">
        <is>
          <t>Aggregate shares forfeited</t>
        </is>
      </c>
      <c r="D8" s="5" t="n">
        <v>4600000</v>
      </c>
    </row>
    <row r="9">
      <c r="A9" s="4" t="inlineStr">
        <is>
          <t>Ordinary shares, issued</t>
        </is>
      </c>
      <c r="F9" s="5" t="n">
        <v>4287500</v>
      </c>
      <c r="G9" s="5" t="n">
        <v>5750000</v>
      </c>
    </row>
    <row r="10">
      <c r="A10" s="4" t="inlineStr">
        <is>
          <t>Over-Allotment Option [Member]</t>
        </is>
      </c>
    </row>
    <row r="11">
      <c r="A11" s="3" t="inlineStr">
        <is>
          <t>Shareholders' Equity (Details) [Line Items]</t>
        </is>
      </c>
    </row>
    <row r="12">
      <c r="A12" s="4" t="inlineStr">
        <is>
          <t>Price per share (in Dollars per share)</t>
        </is>
      </c>
      <c r="C12" s="6" t="n">
        <v>10</v>
      </c>
    </row>
    <row r="13">
      <c r="A13" s="4" t="inlineStr">
        <is>
          <t>Aggregate shares forfeited</t>
        </is>
      </c>
      <c r="B13" s="5" t="n">
        <v>412500</v>
      </c>
    </row>
    <row r="14">
      <c r="A14" s="4" t="inlineStr">
        <is>
          <t>Purchase of public units</t>
        </is>
      </c>
      <c r="C14" s="5" t="n">
        <v>750000</v>
      </c>
    </row>
    <row r="15">
      <c r="A15" s="4" t="inlineStr">
        <is>
          <t>Class A Ordinary Shares [Member]</t>
        </is>
      </c>
    </row>
    <row r="16">
      <c r="A16" s="3" t="inlineStr">
        <is>
          <t>Shareholders' Equity (Details) [Line Items]</t>
        </is>
      </c>
    </row>
    <row r="17">
      <c r="A17" s="4" t="inlineStr">
        <is>
          <t>Ordinary shares, authorized</t>
        </is>
      </c>
      <c r="F17" s="5" t="n">
        <v>200000000</v>
      </c>
      <c r="G17" s="5" t="n">
        <v>200000000</v>
      </c>
    </row>
    <row r="18">
      <c r="A18" s="4" t="inlineStr">
        <is>
          <t>Ordinary shares, par value (in Dollars per share)</t>
        </is>
      </c>
      <c r="F18" s="7" t="n">
        <v>0.0001</v>
      </c>
      <c r="G18" s="7" t="n">
        <v>0.0001</v>
      </c>
    </row>
    <row r="19">
      <c r="A19" s="4" t="inlineStr">
        <is>
          <t>Common stock shares issued</t>
        </is>
      </c>
      <c r="F19" s="5" t="n">
        <v>697500</v>
      </c>
      <c r="G19" s="5" t="n">
        <v>0</v>
      </c>
    </row>
    <row r="20">
      <c r="A20" s="4" t="inlineStr">
        <is>
          <t>Common stock shares outstanding</t>
        </is>
      </c>
      <c r="F20" s="5" t="n">
        <v>16750000</v>
      </c>
      <c r="G20" s="5" t="n">
        <v>0</v>
      </c>
    </row>
    <row r="21">
      <c r="A21" s="4" t="inlineStr">
        <is>
          <t>Ordinary shares, issued</t>
        </is>
      </c>
      <c r="F21" s="5" t="n">
        <v>697500</v>
      </c>
      <c r="G21" s="5" t="n">
        <v>0</v>
      </c>
    </row>
    <row r="22">
      <c r="A22" s="4" t="inlineStr">
        <is>
          <t>Class B Ordinary Shares [Member]</t>
        </is>
      </c>
    </row>
    <row r="23">
      <c r="A23" s="3" t="inlineStr">
        <is>
          <t>Shareholders' Equity (Details) [Line Items]</t>
        </is>
      </c>
    </row>
    <row r="24">
      <c r="A24" s="4" t="inlineStr">
        <is>
          <t>Ordinary shares, authorized</t>
        </is>
      </c>
      <c r="F24" s="5" t="n">
        <v>20000000</v>
      </c>
      <c r="G24" s="5" t="n">
        <v>20000000</v>
      </c>
    </row>
    <row r="25">
      <c r="A25" s="4" t="inlineStr">
        <is>
          <t>Ordinary shares, par value (in Dollars per share)</t>
        </is>
      </c>
      <c r="F25" s="7" t="n">
        <v>0.0001</v>
      </c>
      <c r="G25" s="7" t="n">
        <v>0.0001</v>
      </c>
    </row>
    <row r="26">
      <c r="A26" s="4" t="inlineStr">
        <is>
          <t>Ordinary shares, issued</t>
        </is>
      </c>
      <c r="E26" s="5" t="n">
        <v>5750000</v>
      </c>
    </row>
    <row r="27">
      <c r="A27" s="4" t="inlineStr">
        <is>
          <t>Sponsor amount (in Dollars)</t>
        </is>
      </c>
      <c r="E27" s="6" t="n">
        <v>25000</v>
      </c>
    </row>
    <row r="28">
      <c r="A28" s="4" t="inlineStr">
        <is>
          <t>Price per share (in Dollars per share)</t>
        </is>
      </c>
      <c r="E28" s="11" t="n">
        <v>0.00435</v>
      </c>
    </row>
    <row r="29">
      <c r="A29" s="4" t="inlineStr">
        <is>
          <t>Founder shares are subject to forfeiture</t>
        </is>
      </c>
      <c r="E29" s="5" t="n">
        <v>750000</v>
      </c>
    </row>
    <row r="30">
      <c r="A30" s="4" t="inlineStr">
        <is>
          <t>Ordinary shares, issued</t>
        </is>
      </c>
      <c r="F30" s="5" t="n">
        <v>4287500</v>
      </c>
      <c r="G30"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Formation and operating costs</t>
        </is>
      </c>
      <c r="B4" s="6" t="n">
        <v>259691</v>
      </c>
      <c r="C4" s="6" t="n">
        <v>272857</v>
      </c>
    </row>
    <row r="5">
      <c r="A5" s="4" t="inlineStr">
        <is>
          <t>Loss from operations</t>
        </is>
      </c>
      <c r="B5" s="5" t="n">
        <v>-259691</v>
      </c>
      <c r="C5" s="5" t="n">
        <v>-272857</v>
      </c>
    </row>
    <row r="6">
      <c r="A6" s="3" t="inlineStr">
        <is>
          <t>Other income (expense)</t>
        </is>
      </c>
    </row>
    <row r="7">
      <c r="A7" s="4" t="inlineStr">
        <is>
          <t>Bank interest income</t>
        </is>
      </c>
      <c r="B7" s="5" t="n">
        <v>13</v>
      </c>
      <c r="C7" s="5" t="n">
        <v>14</v>
      </c>
    </row>
    <row r="8">
      <c r="A8" s="4" t="inlineStr">
        <is>
          <t>Warrant issuance costs</t>
        </is>
      </c>
      <c r="B8" s="5" t="n">
        <v>-980011</v>
      </c>
      <c r="C8" s="5" t="n">
        <v>-980011</v>
      </c>
    </row>
    <row r="9">
      <c r="A9" s="4" t="inlineStr">
        <is>
          <t>Change in fair value of warrants</t>
        </is>
      </c>
      <c r="B9" s="5" t="n">
        <v>9772336</v>
      </c>
      <c r="C9" s="5" t="n">
        <v>9772336</v>
      </c>
    </row>
    <row r="10">
      <c r="A10" s="4" t="inlineStr">
        <is>
          <t>Trust interest income</t>
        </is>
      </c>
      <c r="B10" s="5" t="n">
        <v>3613</v>
      </c>
      <c r="C10" s="5" t="n">
        <v>3613</v>
      </c>
    </row>
    <row r="11">
      <c r="A11" s="4" t="inlineStr">
        <is>
          <t>Total other income</t>
        </is>
      </c>
      <c r="B11" s="5" t="n">
        <v>8795951</v>
      </c>
      <c r="C11" s="5" t="n">
        <v>8795952</v>
      </c>
    </row>
    <row r="12">
      <c r="A12" s="4" t="inlineStr">
        <is>
          <t>Net income</t>
        </is>
      </c>
      <c r="B12" s="6" t="n">
        <v>8536260</v>
      </c>
      <c r="C12" s="6" t="n">
        <v>8523095</v>
      </c>
    </row>
    <row r="13">
      <c r="A13" s="4" t="inlineStr">
        <is>
          <t>Basic and diluted weighted average shares outstanding, Class A ordinary shares subject to possible redemption (in Shares)</t>
        </is>
      </c>
      <c r="B13" s="5" t="n">
        <v>14348901</v>
      </c>
      <c r="C13" s="5" t="n">
        <v>7214088</v>
      </c>
    </row>
    <row r="14">
      <c r="A14" s="4" t="inlineStr">
        <is>
          <t>Basic and diluted net income per share (in Dollars per share)</t>
        </is>
      </c>
      <c r="B14" s="8" t="n">
        <v>0.93</v>
      </c>
      <c r="C14" s="8" t="n">
        <v>2.23</v>
      </c>
    </row>
    <row r="15">
      <c r="A15" s="4" t="inlineStr">
        <is>
          <t>Basic and diluted weighted average shares outstanding, non-redeemable ordinary shares (in Shares)</t>
        </is>
      </c>
      <c r="B15" s="5" t="n">
        <v>4929890</v>
      </c>
      <c r="C15" s="5" t="n">
        <v>4964751</v>
      </c>
    </row>
    <row r="16">
      <c r="A16" s="4" t="inlineStr">
        <is>
          <t>Basic and diluted net income per share (in Dollars per share)</t>
        </is>
      </c>
      <c r="B16" s="8" t="n">
        <v>-0.96</v>
      </c>
      <c r="C16" s="8" t="n">
        <v>-1.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2237</v>
      </c>
      <c r="F2" s="6" t="n">
        <v>22763</v>
      </c>
    </row>
    <row r="3">
      <c r="A3" s="4" t="inlineStr">
        <is>
          <t>Balance (in Shares) at Dec. 31, 2020</t>
        </is>
      </c>
      <c r="B3" s="4" t="inlineStr">
        <is>
          <t xml:space="preserve"> </t>
        </is>
      </c>
      <c r="C3" s="5" t="n">
        <v>5750000</v>
      </c>
    </row>
    <row r="4">
      <c r="A4" s="4" t="inlineStr">
        <is>
          <t>Balance at Mar. 31, 2021</t>
        </is>
      </c>
      <c r="B4" s="4" t="inlineStr">
        <is>
          <t xml:space="preserve"> </t>
        </is>
      </c>
      <c r="C4" s="6" t="n">
        <v>575</v>
      </c>
      <c r="D4" s="5" t="n">
        <v>24425</v>
      </c>
      <c r="E4" s="5" t="n">
        <v>-15402</v>
      </c>
      <c r="F4" s="5" t="n">
        <v>9598</v>
      </c>
    </row>
    <row r="5">
      <c r="A5" s="4" t="inlineStr">
        <is>
          <t>Balance (in Shares) at Mar. 31, 2021</t>
        </is>
      </c>
      <c r="B5" s="4" t="inlineStr">
        <is>
          <t xml:space="preserve"> </t>
        </is>
      </c>
      <c r="C5" s="5" t="n">
        <v>5750000</v>
      </c>
    </row>
    <row r="6">
      <c r="A6" s="4" t="inlineStr">
        <is>
          <t>Net income (loss)</t>
        </is>
      </c>
      <c r="B6" s="4" t="inlineStr">
        <is>
          <t xml:space="preserve"> </t>
        </is>
      </c>
      <c r="C6" s="4" t="inlineStr">
        <is>
          <t xml:space="preserve"> </t>
        </is>
      </c>
      <c r="D6" s="4" t="inlineStr">
        <is>
          <t xml:space="preserve"> </t>
        </is>
      </c>
      <c r="E6" s="5" t="n">
        <v>-13165</v>
      </c>
      <c r="F6" s="5" t="n">
        <v>-13165</v>
      </c>
    </row>
    <row r="7">
      <c r="A7" s="4" t="inlineStr">
        <is>
          <t>Balance at Dec. 31, 2020</t>
        </is>
      </c>
      <c r="B7" s="4" t="inlineStr">
        <is>
          <t xml:space="preserve"> </t>
        </is>
      </c>
      <c r="C7" s="6" t="n">
        <v>575</v>
      </c>
      <c r="D7" s="5" t="n">
        <v>24425</v>
      </c>
      <c r="E7" s="5" t="n">
        <v>-2237</v>
      </c>
      <c r="F7" s="5" t="n">
        <v>22763</v>
      </c>
    </row>
    <row r="8">
      <c r="A8" s="4" t="inlineStr">
        <is>
          <t>Balance (in Shares) at Dec. 31, 2020</t>
        </is>
      </c>
      <c r="B8" s="4" t="inlineStr">
        <is>
          <t xml:space="preserve"> </t>
        </is>
      </c>
      <c r="C8" s="5" t="n">
        <v>5750000</v>
      </c>
    </row>
    <row r="9">
      <c r="A9" s="4" t="inlineStr">
        <is>
          <t>Balance at Jun. 30, 2021</t>
        </is>
      </c>
      <c r="B9" s="6" t="n">
        <v>70</v>
      </c>
      <c r="C9" s="6" t="n">
        <v>429</v>
      </c>
      <c r="D9" s="4" t="inlineStr">
        <is>
          <t xml:space="preserve"> </t>
        </is>
      </c>
      <c r="E9" s="5" t="n">
        <v>-12226854</v>
      </c>
      <c r="F9" s="5" t="n">
        <v>-12226355</v>
      </c>
    </row>
    <row r="10">
      <c r="A10" s="4" t="inlineStr">
        <is>
          <t>Balance (in Shares) at Jun. 30, 2021</t>
        </is>
      </c>
      <c r="B10" s="5" t="n">
        <v>697500</v>
      </c>
      <c r="C10" s="5" t="n">
        <v>4287500</v>
      </c>
    </row>
    <row r="11">
      <c r="A11" s="4" t="inlineStr">
        <is>
          <t>Reclassification of offering costs related to Public Shares</t>
        </is>
      </c>
      <c r="F11" s="5" t="n">
        <v>-9105839</v>
      </c>
    </row>
    <row r="12">
      <c r="A12" s="4" t="inlineStr">
        <is>
          <t>Balance at Mar. 31, 2021</t>
        </is>
      </c>
      <c r="B12" s="4" t="inlineStr">
        <is>
          <t xml:space="preserve"> </t>
        </is>
      </c>
      <c r="C12" s="6" t="n">
        <v>575</v>
      </c>
      <c r="D12" s="5" t="n">
        <v>24425</v>
      </c>
      <c r="E12" s="5" t="n">
        <v>-15402</v>
      </c>
      <c r="F12" s="5" t="n">
        <v>9598</v>
      </c>
    </row>
    <row r="13">
      <c r="A13" s="4" t="inlineStr">
        <is>
          <t>Balance (in Shares) at Mar. 31, 2021</t>
        </is>
      </c>
      <c r="B13" s="4" t="inlineStr">
        <is>
          <t xml:space="preserve"> </t>
        </is>
      </c>
      <c r="C13" s="5" t="n">
        <v>5750000</v>
      </c>
    </row>
    <row r="14">
      <c r="A14" s="4" t="inlineStr">
        <is>
          <t>Balance at Jun. 30, 2021</t>
        </is>
      </c>
      <c r="B14" s="6" t="n">
        <v>70</v>
      </c>
      <c r="C14" s="6" t="n">
        <v>429</v>
      </c>
      <c r="D14" s="4" t="inlineStr">
        <is>
          <t xml:space="preserve"> </t>
        </is>
      </c>
      <c r="E14" s="5" t="n">
        <v>-12226854</v>
      </c>
      <c r="F14" s="5" t="n">
        <v>-12226355</v>
      </c>
    </row>
    <row r="15">
      <c r="A15" s="4" t="inlineStr">
        <is>
          <t>Balance (in Shares) at Jun. 30, 2021</t>
        </is>
      </c>
      <c r="B15" s="5" t="n">
        <v>697500</v>
      </c>
      <c r="C15" s="5" t="n">
        <v>4287500</v>
      </c>
    </row>
    <row r="16">
      <c r="A16" s="4" t="inlineStr">
        <is>
          <t>Sale of 16,750,000 Public Units</t>
        </is>
      </c>
      <c r="B16" s="6" t="n">
        <v>1675</v>
      </c>
      <c r="C16" s="4" t="inlineStr">
        <is>
          <t xml:space="preserve"> </t>
        </is>
      </c>
      <c r="D16" s="5" t="n">
        <v>167498325</v>
      </c>
      <c r="E16" s="4" t="inlineStr">
        <is>
          <t xml:space="preserve"> </t>
        </is>
      </c>
      <c r="F16" s="5" t="n">
        <v>167500000</v>
      </c>
    </row>
    <row r="17">
      <c r="A17" s="4" t="inlineStr">
        <is>
          <t>Sale of 16,750,000 Public Units (in Shares)</t>
        </is>
      </c>
      <c r="B17" s="5" t="n">
        <v>16750000</v>
      </c>
      <c r="C17" s="4" t="inlineStr">
        <is>
          <t xml:space="preserve"> </t>
        </is>
      </c>
    </row>
    <row r="18">
      <c r="A18" s="4" t="inlineStr">
        <is>
          <t>Sale of 697,500 Private Units</t>
        </is>
      </c>
      <c r="B18" s="6" t="n">
        <v>70</v>
      </c>
      <c r="C18" s="4" t="inlineStr">
        <is>
          <t xml:space="preserve"> </t>
        </is>
      </c>
      <c r="D18" s="5" t="n">
        <v>6974930</v>
      </c>
      <c r="E18" s="4" t="inlineStr">
        <is>
          <t xml:space="preserve"> </t>
        </is>
      </c>
      <c r="F18" s="5" t="n">
        <v>6975000</v>
      </c>
    </row>
    <row r="19">
      <c r="A19" s="4" t="inlineStr">
        <is>
          <t>Sale of 697,500 Private Units (in Shares)</t>
        </is>
      </c>
      <c r="B19" s="5" t="n">
        <v>697500</v>
      </c>
      <c r="C19" s="4" t="inlineStr">
        <is>
          <t xml:space="preserve"> </t>
        </is>
      </c>
    </row>
    <row r="20">
      <c r="A20" s="4" t="inlineStr">
        <is>
          <t>Underwriting discount</t>
        </is>
      </c>
      <c r="B20" s="4" t="inlineStr">
        <is>
          <t xml:space="preserve"> </t>
        </is>
      </c>
      <c r="C20" s="4" t="inlineStr">
        <is>
          <t xml:space="preserve"> </t>
        </is>
      </c>
      <c r="D20" s="5" t="n">
        <v>-3350000</v>
      </c>
      <c r="E20" s="4" t="inlineStr">
        <is>
          <t xml:space="preserve"> </t>
        </is>
      </c>
      <c r="F20" s="5" t="n">
        <v>-3350000</v>
      </c>
    </row>
    <row r="21">
      <c r="A21" s="4" t="inlineStr">
        <is>
          <t>Deferred underwriting discount</t>
        </is>
      </c>
      <c r="B21" s="4" t="inlineStr">
        <is>
          <t xml:space="preserve"> </t>
        </is>
      </c>
      <c r="C21" s="4" t="inlineStr">
        <is>
          <t xml:space="preserve"> </t>
        </is>
      </c>
      <c r="D21" s="5" t="n">
        <v>-5862500</v>
      </c>
      <c r="E21" s="4" t="inlineStr">
        <is>
          <t xml:space="preserve"> </t>
        </is>
      </c>
      <c r="F21" s="5" t="n">
        <v>-5862500</v>
      </c>
    </row>
    <row r="22">
      <c r="A22" s="4" t="inlineStr">
        <is>
          <t>Forfeiture of founder shares</t>
        </is>
      </c>
      <c r="B22" s="4" t="inlineStr">
        <is>
          <t xml:space="preserve"> </t>
        </is>
      </c>
      <c r="C22" s="6" t="n">
        <v>-156</v>
      </c>
      <c r="D22" s="5" t="n">
        <v>156</v>
      </c>
      <c r="E22" s="4" t="inlineStr">
        <is>
          <t xml:space="preserve"> </t>
        </is>
      </c>
      <c r="F22" s="4" t="inlineStr">
        <is>
          <t xml:space="preserve"> </t>
        </is>
      </c>
    </row>
    <row r="23">
      <c r="A23" s="4" t="inlineStr">
        <is>
          <t>Forfeiture of founder shares (in Shares)</t>
        </is>
      </c>
      <c r="B23" s="4" t="inlineStr">
        <is>
          <t xml:space="preserve"> </t>
        </is>
      </c>
      <c r="C23" s="5" t="n">
        <v>-1562500</v>
      </c>
    </row>
    <row r="24">
      <c r="A24" s="4" t="inlineStr">
        <is>
          <t>Issuance of representative shares</t>
        </is>
      </c>
      <c r="B24" s="4" t="inlineStr">
        <is>
          <t xml:space="preserve"> </t>
        </is>
      </c>
      <c r="C24" s="6" t="n">
        <v>10</v>
      </c>
      <c r="D24" s="5" t="n">
        <v>-10</v>
      </c>
      <c r="E24" s="4" t="inlineStr">
        <is>
          <t xml:space="preserve"> </t>
        </is>
      </c>
      <c r="F24" s="4" t="inlineStr">
        <is>
          <t xml:space="preserve"> </t>
        </is>
      </c>
    </row>
    <row r="25">
      <c r="A25" s="4" t="inlineStr">
        <is>
          <t>Issuance of representative shares (in Shares)</t>
        </is>
      </c>
      <c r="B25" s="4" t="inlineStr">
        <is>
          <t xml:space="preserve"> </t>
        </is>
      </c>
      <c r="C25" s="5" t="n">
        <v>100000</v>
      </c>
    </row>
    <row r="26">
      <c r="A26" s="4" t="inlineStr">
        <is>
          <t>Other offering expenses</t>
        </is>
      </c>
      <c r="B26" s="4" t="inlineStr">
        <is>
          <t xml:space="preserve"> </t>
        </is>
      </c>
      <c r="C26" s="4" t="inlineStr">
        <is>
          <t xml:space="preserve"> </t>
        </is>
      </c>
      <c r="D26" s="5" t="n">
        <v>-873350</v>
      </c>
      <c r="E26" s="4" t="inlineStr">
        <is>
          <t xml:space="preserve"> </t>
        </is>
      </c>
      <c r="F26" s="5" t="n">
        <v>-873350</v>
      </c>
    </row>
    <row r="27">
      <c r="A27" s="4" t="inlineStr">
        <is>
          <t>Initial classification of warrant liabilities</t>
        </is>
      </c>
      <c r="B27" s="4" t="inlineStr">
        <is>
          <t xml:space="preserve"> </t>
        </is>
      </c>
      <c r="C27" s="4" t="inlineStr">
        <is>
          <t xml:space="preserve"> </t>
        </is>
      </c>
      <c r="D27" s="5" t="n">
        <v>-16962761</v>
      </c>
      <c r="E27" s="4" t="inlineStr">
        <is>
          <t xml:space="preserve"> </t>
        </is>
      </c>
      <c r="F27" s="5" t="n">
        <v>-16962761</v>
      </c>
    </row>
    <row r="28">
      <c r="A28" s="4" t="inlineStr">
        <is>
          <t>Reclassification of offering costs related to Warrants</t>
        </is>
      </c>
      <c r="B28" s="4" t="inlineStr">
        <is>
          <t xml:space="preserve"> </t>
        </is>
      </c>
      <c r="C28" s="4" t="inlineStr">
        <is>
          <t xml:space="preserve"> </t>
        </is>
      </c>
      <c r="D28" s="5" t="n">
        <v>980011</v>
      </c>
      <c r="E28" s="4" t="inlineStr">
        <is>
          <t xml:space="preserve"> </t>
        </is>
      </c>
      <c r="F28" s="5" t="n">
        <v>980011</v>
      </c>
    </row>
    <row r="29">
      <c r="A29" s="4" t="inlineStr">
        <is>
          <t>Reclassification of offering costs related to Public Shares</t>
        </is>
      </c>
      <c r="B29" s="4" t="inlineStr">
        <is>
          <t xml:space="preserve"> </t>
        </is>
      </c>
      <c r="C29" s="4" t="inlineStr">
        <is>
          <t xml:space="preserve"> </t>
        </is>
      </c>
      <c r="D29" s="5" t="n">
        <v>9105839</v>
      </c>
      <c r="E29" s="4" t="inlineStr">
        <is>
          <t xml:space="preserve"> </t>
        </is>
      </c>
      <c r="F29" s="5" t="n">
        <v>9105839</v>
      </c>
    </row>
    <row r="30">
      <c r="A30" s="4" t="inlineStr">
        <is>
          <t>Net income (loss)</t>
        </is>
      </c>
      <c r="B30" s="4" t="inlineStr">
        <is>
          <t xml:space="preserve"> </t>
        </is>
      </c>
      <c r="C30" s="4" t="inlineStr">
        <is>
          <t xml:space="preserve"> </t>
        </is>
      </c>
      <c r="D30" s="4" t="inlineStr">
        <is>
          <t xml:space="preserve"> </t>
        </is>
      </c>
      <c r="E30" s="5" t="n">
        <v>8536260</v>
      </c>
      <c r="F30" s="5" t="n">
        <v>8536260</v>
      </c>
    </row>
    <row r="31">
      <c r="A31" s="4" t="inlineStr">
        <is>
          <t>Maximum number of redeemable shares</t>
        </is>
      </c>
      <c r="B31" s="6" t="n">
        <v>-1675</v>
      </c>
      <c r="C31" s="4" t="inlineStr">
        <is>
          <t xml:space="preserve"> </t>
        </is>
      </c>
      <c r="D31" s="5" t="n">
        <v>-151222866</v>
      </c>
      <c r="E31" s="4" t="inlineStr">
        <is>
          <t xml:space="preserve"> </t>
        </is>
      </c>
      <c r="F31" s="5" t="n">
        <v>-151222866</v>
      </c>
    </row>
    <row r="32">
      <c r="A32" s="4" t="inlineStr">
        <is>
          <t>Maximum number of redeemable shares (in Shares)</t>
        </is>
      </c>
      <c r="B32" s="5" t="n">
        <v>-16750000</v>
      </c>
      <c r="C32" s="4" t="inlineStr">
        <is>
          <t xml:space="preserve"> </t>
        </is>
      </c>
    </row>
    <row r="33">
      <c r="A33" s="4" t="inlineStr">
        <is>
          <t>Subsequent measurement of Class A ordinary shares subject to redemption (interest earned on trust account)</t>
        </is>
      </c>
      <c r="B33" s="4" t="inlineStr">
        <is>
          <t xml:space="preserve"> </t>
        </is>
      </c>
      <c r="C33" s="4" t="inlineStr">
        <is>
          <t xml:space="preserve"> </t>
        </is>
      </c>
      <c r="D33" s="4" t="inlineStr">
        <is>
          <t xml:space="preserve"> </t>
        </is>
      </c>
      <c r="E33" s="5" t="n">
        <v>-3613</v>
      </c>
      <c r="F33" s="5" t="n">
        <v>-3613</v>
      </c>
    </row>
    <row r="34">
      <c r="A34" s="4" t="inlineStr">
        <is>
          <t>Subsequent measurement of Class A ordinary shares subject to redemption</t>
        </is>
      </c>
      <c r="B34" s="4" t="inlineStr">
        <is>
          <t xml:space="preserve"> </t>
        </is>
      </c>
      <c r="C34" s="4" t="inlineStr">
        <is>
          <t xml:space="preserve"> </t>
        </is>
      </c>
      <c r="D34" s="6" t="n">
        <v>-6312199</v>
      </c>
      <c r="E34" s="6" t="n">
        <v>-20744099</v>
      </c>
      <c r="F34" s="6" t="n">
        <v>-27056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s)</t>
        </is>
      </c>
      <c r="B1" s="2" t="inlineStr">
        <is>
          <t>3 Months Ended</t>
        </is>
      </c>
    </row>
    <row r="2">
      <c r="B2" s="2" t="inlineStr">
        <is>
          <t>Jun. 30, 2021shares</t>
        </is>
      </c>
    </row>
    <row r="3">
      <c r="A3" s="3" t="inlineStr">
        <is>
          <t>Statement of Stockholders' Equity [Abstract]</t>
        </is>
      </c>
    </row>
    <row r="4">
      <c r="A4" s="4" t="inlineStr">
        <is>
          <t>Sale of public Units</t>
        </is>
      </c>
      <c r="B4" s="5" t="n">
        <v>16750000</v>
      </c>
    </row>
    <row r="5">
      <c r="A5" s="4" t="inlineStr">
        <is>
          <t>Sale of private Units</t>
        </is>
      </c>
      <c r="B5" s="5" t="n">
        <v>69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8523095</v>
      </c>
    </row>
    <row r="5">
      <c r="A5" s="3" t="inlineStr">
        <is>
          <t>Adjustments to reconcile net income to net cash used in operating activities:</t>
        </is>
      </c>
    </row>
    <row r="6">
      <c r="A6" s="4" t="inlineStr">
        <is>
          <t>Warrant issuance costs</t>
        </is>
      </c>
      <c r="B6" s="5" t="n">
        <v>980011</v>
      </c>
    </row>
    <row r="7">
      <c r="A7" s="4" t="inlineStr">
        <is>
          <t>Change in fair value of warrants</t>
        </is>
      </c>
      <c r="B7" s="5" t="n">
        <v>-9772336</v>
      </c>
    </row>
    <row r="8">
      <c r="A8" s="4" t="inlineStr">
        <is>
          <t>Trust interest income</t>
        </is>
      </c>
      <c r="B8" s="5" t="n">
        <v>-3613</v>
      </c>
    </row>
    <row r="9">
      <c r="A9" s="3" t="inlineStr">
        <is>
          <t>Changes in current assets and current liabilities:</t>
        </is>
      </c>
    </row>
    <row r="10">
      <c r="A10" s="4" t="inlineStr">
        <is>
          <t>Prepaid expenses</t>
        </is>
      </c>
      <c r="B10" s="5" t="n">
        <v>-231673</v>
      </c>
    </row>
    <row r="11">
      <c r="A11" s="4" t="inlineStr">
        <is>
          <t>Accrued offering costs and expenses</t>
        </is>
      </c>
      <c r="B11" s="5" t="n">
        <v>143331</v>
      </c>
    </row>
    <row r="12">
      <c r="A12" s="4" t="inlineStr">
        <is>
          <t>Due to related parties</t>
        </is>
      </c>
      <c r="B12" s="5" t="n">
        <v>-122</v>
      </c>
    </row>
    <row r="13">
      <c r="A13" s="4" t="inlineStr">
        <is>
          <t>Net cash used in operating activities</t>
        </is>
      </c>
      <c r="B13" s="5" t="n">
        <v>-361307</v>
      </c>
    </row>
    <row r="14">
      <c r="A14" s="3" t="inlineStr">
        <is>
          <t>Cash Flows from Investing Activities:</t>
        </is>
      </c>
    </row>
    <row r="15">
      <c r="A15" s="4" t="inlineStr">
        <is>
          <t>Marketable securities held in Trust Account</t>
        </is>
      </c>
      <c r="B15" s="5" t="n">
        <v>-169175000</v>
      </c>
    </row>
    <row r="16">
      <c r="A16" s="4" t="inlineStr">
        <is>
          <t>Net cash used in investing activities</t>
        </is>
      </c>
      <c r="B16" s="5" t="n">
        <v>-169175000</v>
      </c>
    </row>
    <row r="17">
      <c r="A17" s="3" t="inlineStr">
        <is>
          <t>Cash Flows from Financing Activities:</t>
        </is>
      </c>
    </row>
    <row r="18">
      <c r="A18" s="4" t="inlineStr">
        <is>
          <t>Proceeds from Initial Public Offering</t>
        </is>
      </c>
      <c r="B18" s="5" t="n">
        <v>167500000</v>
      </c>
    </row>
    <row r="19">
      <c r="A19" s="4" t="inlineStr">
        <is>
          <t>Payment of underwriting fees</t>
        </is>
      </c>
      <c r="B19" s="5" t="n">
        <v>-3350000</v>
      </c>
    </row>
    <row r="20">
      <c r="A20" s="4" t="inlineStr">
        <is>
          <t>Proceeds from private placements</t>
        </is>
      </c>
      <c r="B20" s="5" t="n">
        <v>6975000</v>
      </c>
    </row>
    <row r="21">
      <c r="A21" s="4" t="inlineStr">
        <is>
          <t>Repayment of promissory note to related party</t>
        </is>
      </c>
      <c r="B21" s="5" t="n">
        <v>-300000</v>
      </c>
    </row>
    <row r="22">
      <c r="A22" s="4" t="inlineStr">
        <is>
          <t>Payments of offering costs</t>
        </is>
      </c>
      <c r="B22" s="5" t="n">
        <v>-541645</v>
      </c>
    </row>
    <row r="23">
      <c r="A23" s="4" t="inlineStr">
        <is>
          <t>Net cash provided by financing activities</t>
        </is>
      </c>
      <c r="B23" s="5" t="n">
        <v>170283355</v>
      </c>
    </row>
    <row r="24">
      <c r="A24" s="4" t="inlineStr">
        <is>
          <t>Net change in cash</t>
        </is>
      </c>
      <c r="B24" s="5" t="n">
        <v>747048</v>
      </c>
    </row>
    <row r="25">
      <c r="A25" s="4" t="inlineStr">
        <is>
          <t>Cash, beginning of the period</t>
        </is>
      </c>
      <c r="B25" s="5" t="n">
        <v>21432</v>
      </c>
    </row>
    <row r="26">
      <c r="A26" s="4" t="inlineStr">
        <is>
          <t>Cash, end of the period</t>
        </is>
      </c>
      <c r="B26" s="5" t="n">
        <v>768480</v>
      </c>
    </row>
    <row r="27">
      <c r="A27" s="3" t="inlineStr">
        <is>
          <t>Supplemental Disclosure of Non-cash Financing Activities:</t>
        </is>
      </c>
    </row>
    <row r="28">
      <c r="A28" s="4" t="inlineStr">
        <is>
          <t>Deferred underwriting commissions charged to additional paid in capital</t>
        </is>
      </c>
      <c r="B28" s="5" t="n">
        <v>5862500</v>
      </c>
    </row>
    <row r="29">
      <c r="A29" s="4" t="inlineStr">
        <is>
          <t>Initial value of Class A ordinary shares subject to possible redemption</t>
        </is>
      </c>
      <c r="B29" s="5" t="n">
        <v>151224541</v>
      </c>
    </row>
    <row r="30">
      <c r="A30" s="4" t="inlineStr">
        <is>
          <t>Reclassification of offering costs related to public shares</t>
        </is>
      </c>
      <c r="B30" s="5" t="n">
        <v>-9105839</v>
      </c>
    </row>
    <row r="31">
      <c r="A31" s="4" t="inlineStr">
        <is>
          <t>Subsequent measurement of Class A ordinary shares subject to redemption</t>
        </is>
      </c>
      <c r="B31" s="5" t="n">
        <v>27056298</v>
      </c>
    </row>
    <row r="32">
      <c r="A32" s="4" t="inlineStr">
        <is>
          <t>Subsequent measurement of Class A ordinary shares subject to redemption (interest earned on trust account)</t>
        </is>
      </c>
      <c r="B32" s="5" t="n">
        <v>3613</v>
      </c>
    </row>
    <row r="33">
      <c r="A33" s="4" t="inlineStr">
        <is>
          <t>Forfeiture of founder shares</t>
        </is>
      </c>
      <c r="B33" s="5" t="n">
        <v>156</v>
      </c>
    </row>
    <row r="34">
      <c r="A34" s="4" t="inlineStr">
        <is>
          <t>Issuance of representative shares</t>
        </is>
      </c>
      <c r="B34" s="5" t="n">
        <v>10</v>
      </c>
    </row>
    <row r="35">
      <c r="A35" s="4" t="inlineStr">
        <is>
          <t>Initial classification of warrant liabilities</t>
        </is>
      </c>
      <c r="B35" s="6" t="n">
        <v>169627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 [Abstract]</t>
        </is>
      </c>
    </row>
    <row r="4">
      <c r="A4" s="4" t="inlineStr">
        <is>
          <t>Organization and Business Operations</t>
        </is>
      </c>
      <c r="B4" s="4" t="inlineStr">
        <is>
          <t>Note 1 — Organization and Business
Operations Organization and General Global SPAC Partners Co. (the “Company”)
is a newly organized blank check company incorporated as a Cayman Islands exempted company on August 6, 2020 formed for the purpose of
effecting a merger, share exchange, asset acquisition, share purchase, recapitalization, reorganization or other similar business combination
with one or more businesses or entities (the “Business Combination” or “Initial Business Combination”). The Company
has not selected any specific business combination target with respect to the Initial Business Combination. The Company has selected December 31 as its fiscal
year end. As of June 30, 2021, the Company had not commenced
any operations. All activity for the period from August 6, 2020 (inception) through June 30, 2021 relates to the Company’s formation
and the initial public offering (the “IPO”), which is described below, and, since the closing of the IPO, the search for target
companies for the Initial Business Combination. The Company will not generate any operating revenue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Global SPAC Sponsors
LLC (formerly known as Global SPAC Partners Sponsors LLC), a Delaware limited liability company (the “Sponsor”). Financing The registration statement for the Company’s
IPO was declared effective on April 8, 2021 (the “Effective Date”). On April 13, 2021, the Company consummated the
IPO of 16,000,000 units (the “Public Units”), at $10.00 per Public Unit, generating gross proceeds of $160,000,000, which
is discussed in Note 4. Simultaneously with the closing of the IPO, the
Company consummated the sale of 675,000 private units (the “Private Units”) at a price of $10.00 per Private Unit in
the private placement (See “Note 5”) to the Sponsor and I-Bankers Securities, Inc. (“I-Bankers”), generating
total gross proceeds of $6,750,000 Each Public Unit consists of (i) one subunit (the
“Public Subunit”), which consists of one Class A ordinary share (the “Public Shares”) and one-quarter of one warrant
(the “Public Warrants”), and (ii) one-half of one warrant (the “Public Warrants”); each whole warrant will be
exercisable to purchase one Class A ordinary share. Each Private Unit also consists of (i) one subunit (the “Private Subunit”),
which consists of one Class A ordinary share (the “Private Shares”) and one-quarter of one warrant (the “Private Warrants”),
and (ii) one-half of one warrant (the “Private Warrants”). Transaction costs amounted to $9,673,350 consisting
of $3,200,000 of underwriting discount, $5,600,000 of deferred underwriting discount, and $873,350 of other offering costs. The Company granted I-Bankers a 45-day option
to purchase up to an additional 2,400,000 Public Units to cover over-allotments. On April 14, 2021, I-Bankers partially exercised the
over-allotment option to purchase 750,000 Public Units, at a purchase price of $10.00 per Public Unit, generating gross proceeds to the
Company of $7,500,000. On April 14, 2021, simultaneous with the exercise of the over-allotment option, the Sponsor and I-Bankers purchased
an aggregate of 22,500 additional Private Units, at a purchase price of $10.00 per Private Unit, generating gross proceeds to the Company
of $225,000. Transaction costs amounted to $412,500, consisting of $150,000 of underwriting discount and $262,500 of deferred underwriting
discount. Trust Account Following the closing of the IPO on April 13,
2021 and I-Bankers’ partial exercise of the over-allotment option on April 14, 2021, an aggregate of $169,175,000 ($10.10 per Public
Unit) from the net proceeds of the sale of the Public Units and the Private Units was placed in a trust account (the “Trust Account”),
which has been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and up to $100,000 to pay dissolution expenses in the event that the Company is unable to consummate a Business Combination and must be
liquidated, the proceeds from the IPO and the sale of the Private Units will not be released from the Trust Account until the earliest
of (a) the completion of the Company’s Initial Business Combination, (b) the redemption of any Public Subunits properly tendered
in connection with a shareholder vote to amend the Company’s amended and restated memorandum and articles of association, and (c)
the redemption of the Company’s Public Subunit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the Company’s public shareholders. Initial Business Combination The Company’s business combination must
be with one or more target businesses that together have a fair market value equal to at least 80% of the balance in the Trust Account
(less any deferred underwriting commissions and net of taxes payable) at the time of the signing of a definitive agreement to enter into
a Business Combination. The Company has 12 months from the closing of
the IPO to consummate a Business Combination (the “Combination Period”). However,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ubunit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ubunit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Initial Business Combination within the Combination Period. The Sponsor, officers and directors of the Company,
and I-Bankers have agreed (i) to waive their redemption rights with respect to their Founder Shares, Private Subunits, Representative
Shares (See Note 7) and any Public Subunits they may hold in connection with the completion of the Initial Business Combination and (ii)
to waive their rights to liquidating distributions from the Trust Account with respect to their Founder Shares, Private Subunits and Representative
Shares if the Company fails to complete the Initial Business Combination within the Combination Period (although they will be entitled
to liquidating distributions from the Trust Account with respect to any Public Subunits they hold if the Company fails to complete the
Initial Business Combination within the Combination Period). The Sponsor has agreed that it will be liable
to the Company if and to the extent any claims by a third-party (other than the Company’s independent auditors) for services rendered
or products sold to the Company, or a prospective target business with which the Company has discussed entering into a transaction agreement,
reduce the amount of funds in the Trust Account to below (i) $10.10 per Public Subunit or (ii) such lesser amount per Public Subunit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s that the Sponsor’s only assets are securities of the Company. The Company has not asked the Sponsor to reserve for such
obligations. Liquidity and Capital Resources As of June 30, 2021, the Company had cash of approximately
$0.8 million. Until the consummation of the IPO, the Company’s only source of liquidity was an initial purchase of ordinary shares
by the Sponsor and loans and advances from the Sponsor. Subsequent to the consummation of the IPO, partial
exercise of the over-allotment option, and associated private placements, $169,175,000 of cash was placed in the Trust Account, and the
Company’s liquidity needs have been satisfied through the proceeds from the consummation of the private placement not held in the
Trust Account. The Company’s initial stockholders, officers,
directors or their affiliate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June 30, 2021
and December 31, 2020, no Working Capital Loans were outstanding.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Interim Financial Statements</t>
        </is>
      </c>
      <c r="B1" s="2" t="inlineStr">
        <is>
          <t>6 Months Ended</t>
        </is>
      </c>
    </row>
    <row r="2">
      <c r="B2" s="2" t="inlineStr">
        <is>
          <t>Jun. 30, 2021</t>
        </is>
      </c>
    </row>
    <row r="3">
      <c r="A3" s="3" t="inlineStr">
        <is>
          <t>Condensed Financial Information Disclosure [Abstract]</t>
        </is>
      </c>
    </row>
    <row r="4">
      <c r="A4" s="4" t="inlineStr">
        <is>
          <t>Restatement of Interim Financial Statements</t>
        </is>
      </c>
      <c r="B4" s="4" t="inlineStr">
        <is>
          <t>Note
2 – Revision of Prior Period Financial Statements As a result of recent guidance to Special Purpose
Acquisition Companies by the SEC regarding redeemable equity instruments, the Company revisited its application of ASC 480-10-S99 on the
Company’s financial statements. The Company had previously classified a portion of its Public Subunits (and the underlying Class
A ordinary shares) in permanent equity. Subsequent to the re-evaluation, the Company’s management concluded that all of its Public
Subunits should be classified as temporary equity. The identified errors impacted the Company’s Form 8-K filing on May 14, 2021
containing the IPO balance sheet as of April 13, 202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8-K report, but that correcting the cumulative impact of such errors would be significant to the Company’s statement
of operations for the three months ended June 30, 2021. Accordingly, the Company has corrected such immaterial errors by adjusting its
April 13, 2021 balance sheet and classified all Public Subunits as temporary equity. The Company will also correct previously reported
financial information for such immaterial errors in future filings, as applicable. The following summarizes the effect of the revision
on each financial statement line item. Impact
of the Revision The impact
of the revision on the audited balance sheet as of April 13, 2021 is presented below.
As Previously Reported Adjustments As Revised
Audited Balance Sheet at April 13, 2021
Class A ordinary shares subject to redemption $ 135,867,432 $ 25,732,568 $ 161,600,000
Class A ordinary shares 322 (254 ) 68
Additional paid-in capital 5,961,518 (5,961,518 ) -
Accumulated deficit $ (962,303 ) $ (19,770,796 ) $ (20,733,0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2:08:29Z</dcterms:created>
  <dcterms:modified xmlns:dcterms="http://purl.org/dc/terms/" xmlns:xsi="http://www.w3.org/2001/XMLSchema-instance" xsi:type="dcterms:W3CDTF">2021-08-23T22:08:29Z</dcterms:modified>
</cp:coreProperties>
</file>